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Basis of Presenta" sheetId="7" r:id="rId7"/>
    <s:sheet name="Summary of Significant Accounti" sheetId="8" r:id="rId8"/>
    <s:sheet name="Inventory" sheetId="9" r:id="rId9"/>
    <s:sheet name="Property and Equipment, Net" sheetId="10" r:id="rId10"/>
    <s:sheet name="Notes Payable and Convertible D" sheetId="11" r:id="rId11"/>
    <s:sheet name="Operating Leases" sheetId="12" r:id="rId12"/>
    <s:sheet name="Capital Lease" sheetId="13" r:id="rId13"/>
    <s:sheet name="Income Taxes" sheetId="14" r:id="rId14"/>
    <s:sheet name="Capital Stock" sheetId="15" r:id="rId15"/>
    <s:sheet name="Warrants" sheetId="16" r:id="rId16"/>
    <s:sheet name="Stock-Based Compensation" sheetId="17" r:id="rId17"/>
    <s:sheet name="Related Party Transactions" sheetId="18" r:id="rId18"/>
    <s:sheet name="Concentrations and Commitments" sheetId="19" r:id="rId19"/>
    <s:sheet name="Non-Qualified Deferred Compensa" sheetId="20" r:id="rId20"/>
    <s:sheet name="Subsequent Event" sheetId="21" r:id="rId21"/>
    <s:sheet name="Summary of Significant Accoun22" sheetId="22" r:id="rId22"/>
    <s:sheet name="Summary of Significant Accoun23" sheetId="23" r:id="rId23"/>
    <s:sheet name="Inventory (Tables)" sheetId="24" r:id="rId24"/>
    <s:sheet name="Property and Equipment, Net (Ta" sheetId="25" r:id="rId25"/>
    <s:sheet name="Notes Payable and Convertible26" sheetId="26" r:id="rId26"/>
    <s:sheet name="Capital Lease (Tables)" sheetId="27" r:id="rId27"/>
    <s:sheet name="Income Taxes (Tables)" sheetId="28" r:id="rId28"/>
    <s:sheet name="Warrants (Tables)" sheetId="29" r:id="rId29"/>
    <s:sheet name="Stock-Based Compensation (Table" sheetId="30" r:id="rId30"/>
    <s:sheet name="Non-Qualified Deferred Compen31" sheetId="31" r:id="rId31"/>
    <s:sheet name="Organization, Basis of Presen32" sheetId="32" r:id="rId32"/>
    <s:sheet name="Summary of Significant Accoun33" sheetId="33" r:id="rId33"/>
    <s:sheet name="Summary of Significant Accoun34" sheetId="34" r:id="rId34"/>
    <s:sheet name="Summary of Significant Accoun35" sheetId="35" r:id="rId35"/>
    <s:sheet name="Inventory - Schedule of Invento" sheetId="36" r:id="rId36"/>
    <s:sheet name="Property and Equipment, Net - S" sheetId="37" r:id="rId37"/>
    <s:sheet name="Notes Payable and Convertible38" sheetId="38" r:id="rId38"/>
    <s:sheet name="Notes Payable and Convertible39" sheetId="39" r:id="rId39"/>
    <s:sheet name="Notes Payable and Convertible40" sheetId="40" r:id="rId40"/>
    <s:sheet name="Operating Leases (Details Narra" sheetId="41" r:id="rId41"/>
    <s:sheet name="Capital Lease (Details Narrativ" sheetId="42" r:id="rId42"/>
    <s:sheet name="Capital Lease - Schedule of Fut" sheetId="43" r:id="rId43"/>
    <s:sheet name="Income Taxes (Details Narrative" sheetId="44" r:id="rId44"/>
    <s:sheet name="Income Taxes - Schedule of Reco" sheetId="45" r:id="rId45"/>
    <s:sheet name="Income Taxes - Schedule of Defe" sheetId="46" r:id="rId46"/>
    <s:sheet name="Capital Stock (Details Narrativ" sheetId="47" r:id="rId47"/>
    <s:sheet name="Warrants (Details Narrative)" sheetId="48" r:id="rId48"/>
    <s:sheet name="Warrants - Schedule of Changes " sheetId="49" r:id="rId49"/>
    <s:sheet name="Warrants - Schedule of Key Assu" sheetId="50" r:id="rId50"/>
    <s:sheet name="Stock Based Compensation (Detai" sheetId="51" r:id="rId51"/>
    <s:sheet name="Stock Based Compensation - Sche" sheetId="52" r:id="rId52"/>
    <s:sheet name="Stock Based Compensation - Sc53" sheetId="53" r:id="rId53"/>
    <s:sheet name="Stock Based Compensation - Sc54" sheetId="54" r:id="rId54"/>
    <s:sheet name="Stock Based Compensation - Sc55" sheetId="55" r:id="rId55"/>
    <s:sheet name="Related Party Transactions (Det" sheetId="56" r:id="rId56"/>
    <s:sheet name="Concentrations and Commitments " sheetId="57" r:id="rId57"/>
    <s:sheet name="Non-Qualified Deferred Compen58" sheetId="58" r:id="rId58"/>
    <s:sheet name="Non-Qualified Deferred Compen59" sheetId="59" r:id="rId59"/>
    <s:sheet name="Subsequent Event (Details Narra" sheetId="60" r:id="rId60"/>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Dec. 31, 2015</t>
  </si>
  <si>
    <t>Sep. 05, 2016</t>
  </si>
  <si>
    <t>Jun. 30, 2015</t>
  </si>
  <si>
    <t>Document And Entity Information [Abstract]</t>
  </si>
  <si>
    <t>Entity Registrant Name</t>
  </si>
  <si>
    <t>Enerpulse Technolog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ENPT</t>
  </si>
  <si>
    <t>Document Fiscal Period Focus</t>
  </si>
  <si>
    <t>FY</t>
  </si>
  <si>
    <t>Document Fiscal Year Focus</t>
  </si>
  <si>
    <t>Consolidated Balance Sheets - USD ($)</t>
  </si>
  <si>
    <t>Dec. 31, 2014</t>
  </si>
  <si>
    <t>Current Assets</t>
  </si>
  <si>
    <t>Cash and cash equivalents</t>
  </si>
  <si>
    <t>Accounts receivable, net</t>
  </si>
  <si>
    <t>Inventory</t>
  </si>
  <si>
    <t>Other current assets</t>
  </si>
  <si>
    <t>Total current assets</t>
  </si>
  <si>
    <t>Intangible assets, net of accumulated amortization of $0 (2015) and $128,444 (2014)</t>
  </si>
  <si>
    <t xml:space="preserve"> </t>
  </si>
  <si>
    <t>Property and equipment, net</t>
  </si>
  <si>
    <t>Other assets</t>
  </si>
  <si>
    <t>Total assets</t>
  </si>
  <si>
    <t>Current Liabilities</t>
  </si>
  <si>
    <t>Accounts payable</t>
  </si>
  <si>
    <t>Accrued expenses</t>
  </si>
  <si>
    <t>Current portion of notes payable</t>
  </si>
  <si>
    <t>Current portion of capital lease obligations</t>
  </si>
  <si>
    <t>Total current liabilities</t>
  </si>
  <si>
    <t>Long-Term Liabilities</t>
  </si>
  <si>
    <t>Capital lease obligations, net of current portion</t>
  </si>
  <si>
    <t>Notes payable, net of offering costs, discounts and current portion</t>
  </si>
  <si>
    <t>Warrants liability</t>
  </si>
  <si>
    <t>Total long term liabilities</t>
  </si>
  <si>
    <t>Total liabilities</t>
  </si>
  <si>
    <t>Commitments and Contingencies</t>
  </si>
  <si>
    <t>Stockholders' Deficit</t>
  </si>
  <si>
    <t>Preferred stock, 10,000,000 shares authorized; no shares issued and outstanding; $0.001 par value</t>
  </si>
  <si>
    <t>Common stock, 100,000,000 shares authorized; 15,512,381 and 13,732,381 shares issued and outstanding at December 31, 2015 and December 31, 2014, respectively; $0.001 par value</t>
  </si>
  <si>
    <t>Additional paid-in capital</t>
  </si>
  <si>
    <t>Note receivable, related party</t>
  </si>
  <si>
    <t>Accumulated deficit</t>
  </si>
  <si>
    <t>Total stockholders' deficit</t>
  </si>
  <si>
    <t>Total liabilities and stockholders' deficit</t>
  </si>
  <si>
    <t>Consolidated Balance Sheets (Parenthetical) - USD ($)</t>
  </si>
  <si>
    <t>Statement of Financial Position [Abstract]</t>
  </si>
  <si>
    <t>Accumulated amortization, Intangible assets</t>
  </si>
  <si>
    <t>Preferred Stock, shares authorized</t>
  </si>
  <si>
    <t>Preferred Stock, shares issued</t>
  </si>
  <si>
    <t>Preferred Stock, shares outstanding</t>
  </si>
  <si>
    <t>Preferred Stock, par value</t>
  </si>
  <si>
    <t>Common Stock, shares authorized</t>
  </si>
  <si>
    <t>Common Stock, shares issued</t>
  </si>
  <si>
    <t>Common Stock, shares outstanding</t>
  </si>
  <si>
    <t>Common Stock, par value</t>
  </si>
  <si>
    <t>Consolidated Statements of Operations - USD ($)</t>
  </si>
  <si>
    <t>Income Statement [Abstract]</t>
  </si>
  <si>
    <t>Sales</t>
  </si>
  <si>
    <t>Cost of sales</t>
  </si>
  <si>
    <t>Gross profit (loss)</t>
  </si>
  <si>
    <t>Selling, general and administrative expenses</t>
  </si>
  <si>
    <t>Loss from operations</t>
  </si>
  <si>
    <t>Other income (expense), net</t>
  </si>
  <si>
    <t>Fair value adjustments of derivative liabilities</t>
  </si>
  <si>
    <t>Interest</t>
  </si>
  <si>
    <t>Interest related to amortization of debt discount</t>
  </si>
  <si>
    <t>Other income (expense)</t>
  </si>
  <si>
    <t>Net loss</t>
  </si>
  <si>
    <t>Net loss per common share (basic and diluted)</t>
  </si>
  <si>
    <t>Net loss per puttable common share (basic and diluted)</t>
  </si>
  <si>
    <t>Weighted average number of shares outstanding (basic and diluted) - common</t>
  </si>
  <si>
    <t>Weighted average number of shares outstanding (basic and diluted) - puttable common</t>
  </si>
  <si>
    <t>Consolidated Statements of Stockholders' (Deficit) Equity - USD ($)</t>
  </si>
  <si>
    <t>Common Stock [Member]</t>
  </si>
  <si>
    <t>Additional Paid-in Capital [Member]</t>
  </si>
  <si>
    <t>Note Receivable Related Party [Member]</t>
  </si>
  <si>
    <t>Accumulated Deficit [Member]</t>
  </si>
  <si>
    <t>Total</t>
  </si>
  <si>
    <t>Balance at Dec. 31, 2013</t>
  </si>
  <si>
    <t>Balance, shares at Dec. 31, 2013</t>
  </si>
  <si>
    <t>Issuance of common stock, net of offering costs</t>
  </si>
  <si>
    <t>Issuance of common stock, net of offering costs, shares</t>
  </si>
  <si>
    <t>Accrued interest on note receivable, related party</t>
  </si>
  <si>
    <t>Adjustment resulting from change in value of puttable common stock</t>
  </si>
  <si>
    <t>Redemption and retirement of puttable common stock</t>
  </si>
  <si>
    <t>Stock-based compensation expense</t>
  </si>
  <si>
    <t>Warrants repricing</t>
  </si>
  <si>
    <t>Balance at Dec. 31, 2014</t>
  </si>
  <si>
    <t>Balance, shares at Dec. 31, 2014</t>
  </si>
  <si>
    <t>Issuance of common stock, related to offering costs</t>
  </si>
  <si>
    <t>Issuance of common stock, related to offering costs, shares</t>
  </si>
  <si>
    <t>Beneficial conversion feature with issuance of senior secured convertible notes</t>
  </si>
  <si>
    <t>Issuance of common stock, consultant</t>
  </si>
  <si>
    <t>Issuance of common stock, consultant, shares</t>
  </si>
  <si>
    <t>Accrued interest receivable</t>
  </si>
  <si>
    <t>Balance at Dec. 31, 2015</t>
  </si>
  <si>
    <t>Balance, shares at Dec. 31, 2015</t>
  </si>
  <si>
    <t>Consolidated Statements of Cash Flows - USD ($)</t>
  </si>
  <si>
    <t>Cash Flows From Operating Activities</t>
  </si>
  <si>
    <t>Adjustments to reconcile net loss to net cash used in operating activities:</t>
  </si>
  <si>
    <t>Stock-based compensation</t>
  </si>
  <si>
    <t>Amortization</t>
  </si>
  <si>
    <t>Depreciation</t>
  </si>
  <si>
    <t>Write Down of the Intangibles</t>
  </si>
  <si>
    <t>Amortization of repricing of warrants on notes payable</t>
  </si>
  <si>
    <t>Amortization of debt discounts</t>
  </si>
  <si>
    <t>Loss on modification of derivative liabilities</t>
  </si>
  <si>
    <t>Fair value adjustments of derivative instruments</t>
  </si>
  <si>
    <t>Interest on note receivable, related party</t>
  </si>
  <si>
    <t>Provision for doubtful accounts</t>
  </si>
  <si>
    <t>Provision for obsolete inventory</t>
  </si>
  <si>
    <t>Loss on disposal of equipment</t>
  </si>
  <si>
    <t>Changes in operating assets and liabilities:</t>
  </si>
  <si>
    <t>Accounts receivable</t>
  </si>
  <si>
    <t>Other</t>
  </si>
  <si>
    <t>Net cash used in operating activities</t>
  </si>
  <si>
    <t>Cash Flows From Investing Activities</t>
  </si>
  <si>
    <t>Purchase of property and equipment</t>
  </si>
  <si>
    <t>Purchase of intangible assets</t>
  </si>
  <si>
    <t>Net cash used in investing activities</t>
  </si>
  <si>
    <t>Cash Flows From Financing Activities</t>
  </si>
  <si>
    <t>Proceeds from issuance of common stock and related warrants, net of offering costs</t>
  </si>
  <si>
    <t>Redemption of puttable common stock</t>
  </si>
  <si>
    <t>Proceeds from notes payable, net of offering costs</t>
  </si>
  <si>
    <t>Payments on capital lease and notes payable</t>
  </si>
  <si>
    <t>Net cash provided by financing activities</t>
  </si>
  <si>
    <t>Net increase in cash and cash equivalents</t>
  </si>
  <si>
    <t>Cash and cash equivalents at beginning of year</t>
  </si>
  <si>
    <t>Cash and cash equivalents at end of year</t>
  </si>
  <si>
    <t>Supplement cash flow information:</t>
  </si>
  <si>
    <t>Cash paid for interest</t>
  </si>
  <si>
    <t>Noncash investing and financing activities:</t>
  </si>
  <si>
    <t>Warrants issued related to offering costs</t>
  </si>
  <si>
    <t>Common stock issued related to debt offering costs</t>
  </si>
  <si>
    <t>Deferred offering costs capitalized in 2013</t>
  </si>
  <si>
    <t>Note payable issued in conjunction with redemption of puttable common stock</t>
  </si>
  <si>
    <t>Accrued expenses included in deferred offering costs</t>
  </si>
  <si>
    <t>Equipment acquired under capital lease</t>
  </si>
  <si>
    <t>Organization, Basis of Presentation and Management's Plans</t>
  </si>
  <si>
    <t>Organization, Consolidation and Presentation of Financial Statements [Abstract]</t>
  </si>
  <si>
    <t>Note 1 - Organization, Basis of Presentation
and Managements Plans Organization Enerpulse Technologies,
Inc. was incorporated in the state of Nevada on May 3, 2010 and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 Basis of Presentation The consolidated financial
statements of the Company and its wholly-owned subsidiary are prepared in conformity with generally accepted accounting principles
in the United States (U.S. GAAP). All significant intercompany balances and transactions have been eliminated in consolidation. Subsequent events have
been evaluated through the issuance date of these consolidated financial statements. Managements Plans The accompanying consolidated
financial statements have been prepared on a going concern basis, which contemplates the realization of assets and the settlement
of liabilities and commitments in the normal course of business. The Company reported a net loss of approximately $2,370,000 and
$3,828,000 for the years ended December 31, 2015 and 2014, respectively, and anticipates a net loss for 2016. The Company
also used net cash in operations of approximately $2,474,000 and $3,010,000 for the years ended December 31, 2015 and 2014,
respectively, and has a working capital deficiency of approximately ($147,000) at December 31, 2015. The consolidated financial
statements do not include any adjustments relating to the recoverability and classification of assets or the amounts and classification
of liabilities that might be necessary should the Company be unable to continue as a going concern. Managements plans are
to secure additional funding to cover working capital needs until positive cash flow from operations occurs. The Company has a
history of securing funding from various sources including venture capital firms (approximately $22 million) since 2004 which
includes a public offering of $4 million in 2014, a convertible debt raise for $3.05 million in 2015 and a convertible debt raise
for $0.4 million in July 2016 (see Note 15). The Company is working with potential sources for a larger capital or debt raise.</t>
  </si>
  <si>
    <t>Summary of Significant Accounting Policies</t>
  </si>
  <si>
    <t>Accounting Policies [Abstract]</t>
  </si>
  <si>
    <t>Note 2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s
of cash flows, the Company considers all highly liquid investments purchased with an original maturity of three months or less
to be cash equivalents. Concentrations of Credit Risk The Company, in the ordinary
course of business, may maintain bank balances in excess of the Federal Deposit Insurance Corporations (FDIC) insurance
limits. The Company believes it is not exposed to any significant credit risk on cash and cash equivalents. Accounts Receivable, Net 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9,000 and $6,900, as of December 31, 2015 and
2014, respectively. No interest is charged on late accounts. No material amounts were written off during the year ended December
31, 2015 and 2014. Revenue Recognition 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 Fair Value Measurements 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 Fair Value of Financial Instruments 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5 and 2014, cash and cash equivalents measured at fair value were classified
as Level 1. As of December 31, 2015 and 2014, the Company classified the warrants liability as Level 2 and Level 3, as appropriate
(see Note 10). Inventory Inventory is stated at
the lower of average cost or market and consists of various ignition components, high voltage cables, spark plugs, and high voltage
capacitors. Inventory is separated by raw goods, work in progress, and finished goods. The inventory cost method is first-in, first-out.
Indirect overhead and indirect labor are allocated on a per unit basis during the work in progress and finished goods stage of
production. The Company monitors inventory for turnover and obsolescence and records a reserve for excess and obsolete inventory
as deemed necessary. As of December 31, 2015 and 2014, the Company had recorded a reserve of approximately $14,000 and $8,600,
respectively. Property and Equipment Property and equipment
are carried at cost. Depreciation of property and equipment is charged to operations over the estimated useful lives of the assets
based on the following useful lives:
Software 3 years
Vehicles 5 years
Equipment 5  10 years
Leasehold improvements 7 years
Furniture and fixtures 7 years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 Expenditures for
major renewals and betterments that extend the useful lives of property and equipment are capitalized. Expenditures for maintenance
and repairs are charged to expense as incurred. Depreciation expense totaled $55,547 and $56,529 for the years ended December 31,
2015 and 2014, respectively. Intangible Assets Intangible assets
include trademarks and patents and have been amortized on a straight-line basis over the shorter of their legal lives or estimated
economic life. Management reviews
all of the Companys trademarks and patents for impairment when events or changes in circumstances indicate that that the
related carrying amounts may not be recoverable. Factors that would indicate potential impairment include a significant decline
in the Companys stock price and market capitalization compared to its net book value, significant changes in the ability
of a particular asset to generate positive cash flows, and significant changes in the Companys strategic business objectives
and utilization of a particular asset. Management utilizes estimates that are consistent with the Companys business plans
and takes into consideration a market participant view of the assets being evaluated. In the fourth quarter
of 2015, the Companys stock price and market capitalization declined significantly. In addition, although management is
in the process of raising additional funds to support the Companys operations going forward (see note 15), the Company has
not yet been successful in securing additional funding significant enough to support its operations through the date management
expects to become cash flow positive. In the fourth quarter of 2015, intangible assets were written down by approximately $500,600
(recorded as an impairment charge within operations), based on the above factors and uncertainty as to the ability of these assets
to generate future positive cash flows. Management plans
to continue to develop, utilize and defend these trademarks and patents going forward, and will expense these related future costs
as a matter of policy, until such time as an evaluation indicates that the option to capitalize such costs in the future is available. Patent-related expenditures totaled
$50,100 and $128,200 for the years ended December 31, 2015 and 2014, respectively. Impairment of Long-lived Assets Management reviews
and evaluates long lived assets for impairment when events or changes in circumstances indicate that the related carrying amounts
may not be recoverable. Recoverability is measured by comparing the total estimated future cash flows on an undiscounted basis
to the carrying amount of the assets. If such assets are considered to be impaired, an impairment loss is measured and recorded
based on the amount that carrying value exceeds discounted estimated future cash flows. Managements estimates of future
cash flows are based on numerous assumptions, and it is possible that actual future cash flows will be significantly different
than the estimates, which are subject to significant risks and uncertainties. Management believes there is no impairment to long
lived assets (other than intangible assets discussed above) as of December 31, 2015 and 2014. Offering Costs Offering costs
consist principally of legal, accounting and underwriters fees incurred that are directly attributable to equity and debt
offerings. Offering costs related to equity offerings are charged against the gross proceeds received upon the completion of an
offering. Offering costs attributable to debt offerings are amortized over the term of the related debt. As of December 31,
2014, approximately $109,000, of deferred offering costs were included in other non-current assets. Research and Development Research and development
costs are charged to operations when incurred and are included in selling and administrative expenses. The amounts charged for
the years ended December 31, 2015 and 2014 were $454,091 and $362,348, respectively. Net Loss Per Share Net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loss per share has been computed using the weighted-average number of shares of common stock
outstanding during the periods as follows:
For the twelve months ended December 31,
2015 2014
Common Common Puttable
Weighted average shares of stock used in basic and diluted loss per share 14,831,997 11,800,874 85,247
Allocation of net loss $ (2,370,023 ) $ (3,800,954 ) $ (27,457 )
Basic and diluted net loss per share $ (0.16 ) $ (0.32 ) $ (0.32 ) The weighted average
number of shares used to compute diluted net loss per share excludes any assumed exercise of stock options and warrants and common
stock associated with conversion of notes, as the effect would be antidilutive. Common stock equivalents of approximately 35.4
million and 10.9 million for the years ended December 31, 2015 and 2014, respectively, were excluded from the calculation
because of their antidilutive effec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is no longer
subject to U.S. federal, state, and local income tax examinations by tax authorities for years before 2012. 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As of December 31, 2015 and 2014, no liabilities for uncertain tax positions have been recorded. Stock-Based Compensation The Company accounts
for stock options to employees and nonemployee board members based on the estimated fair value at the option grant date. The Company
measures the cost of employee services received in exchange for stock options based on the grant date fair value of the award and
recognizes the cost over the period the employee is required to provide services for the award. The Company generally
utilizes the Black-Scholes option-pricing model to determine fair value of stock option awards. Key assumptions include applicable
volatility rates, risk-free interest rates and the instruments expected remaining life. As allowed by U.S. GAAP, for companies
with a short period of publicly traded stock history, the Companys estimate of expected volatility and expected term are
primarily based on the average volatilities and expected terms of identified companies with similar attributes to the Company,
including industry, stage of life cycle, size and financial leverage. The risk-free rate for periods within the contractual life
of the warrant is based on the U.S. Treasury yield curve in effect at the time of grant valuation. These assumptions require significant
management judgment. Advertising The Company expenses advertising
and marketing costs as incurred. Advertising expense was $191,288 and $191,936 for the years ended December 31, 2015 and 2014,
respectively. Marketing expense was $92,775 and $106,875 for the years ended December 31, 2015 and 2014, respectively. Shipping and Handling Costs Total customer shipping
and handling expenses of $20,970 and $24,268 were included in selling, general and administrative expenses for the years ended
December 31, 2015 and 2014, respectively. Warranties The Company warrants its
products against defects in design, materials, and workmanship, generally for four years on average. A provision for estimated
future costs relating to warranty expense is considered immaterial to the overall financial statements and therefore is recorded
when warranty cost is incurred. Warranty expense totaled $8,982 and $12,144 for the years ended December 31, 2015 and 2014,
respectively. Recent Accounting Pronouncements In July 2015, the FASB
issued ASU No. 2015-11, Inventory (Topic 330) Simplifying the Measurement of Inventory In April 2015, the FASB
issued ASU 2015-03, Simplifying the Presentation of Debt Issuance Costs In February
2016, the FASB issued ASU No. 2016-02 (ASU 2016-02), Leases (Topic 842) Leases (Topic 840) In August 2014, the FASB
issued ASU 2014-15, Presentation of Financial Statements - Going Concern - 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annual reporting periods ending after December 15, 2016, and for annual periods and interim periods
thereafter. Early adoption is permitted. The Company is currently assessing the impact that adopting this new accounting guidance
may have on its consolidated financial statements and footnote disclosures.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updated guidance is effective for annual reporting periods beginning after December 15, 2017, including
interim periods within that reporting period, and is to be applied retrospectively. Early adoption is permitted to the effective
date of December 31, 2016. The Company is currently assessing the impact that adopting this new accounting guidance may have on
its consolidated financial statements and footnote disclosures.</t>
  </si>
  <si>
    <t>Inventory Disclosure [Abstract]</t>
  </si>
  <si>
    <t xml:space="preserve">Note 3 - Inventory Inventory consisted
of the following:
December 31, 2015 December 31, 2014
Raw materials $ 122,123 $ 219,449
Work in process 39,319 38,962
Finished goods 57,989 78,886
Total inventory $ 219,431 $ 337,297 </t>
  </si>
  <si>
    <t>Property and Equipment, Net</t>
  </si>
  <si>
    <t>Property, Plant and Equipment, Net [Abstract]</t>
  </si>
  <si>
    <t xml:space="preserve">Note 4 - Property and Equipment,
Net Property and equipment,
net consisted of the following:
December 31, 2015 December 31, 2014
Vehicles $ 22,679 $ 22,679
Software and equipment 817,996 802,849
Furniture and fixtures 26,143 23,071
Leasehold improvements 254,137 254,137
1,120,955 1,102,736
Less accumulated depreciation (984,319 ) (928,773 )
Total property and equipment, net $ 136,636 $ 173,963 </t>
  </si>
  <si>
    <t>Notes Payable and Convertible Debt</t>
  </si>
  <si>
    <t>Debt Disclosure [Abstract]</t>
  </si>
  <si>
    <t>Note 5 - Notes Payable and Convertible
Debt Notes payable and
convertible debt consisted of the following:
December 31, 2015 December 31, 2014
LWM, LLC, with an annual interest rate equal to the Federal Funds Rate (as announced by the Federal Reserve Bank of New York) for the first day of the calendar year, 1.0% at December 31, 2015 and December 31, 2014; unsecured; due with interest on September 5, 2016 $ 166,271 $ 166,271
Senior secured convertible notes; payable with interest at 6.0% per annum; secured by all of the Companys assets; due with interest on February 20, 2018 3,048,750 -
Promissory note; payable without interest (interest imputed at 12.0% per annum); unsecured; due on August 25, 2016 50,000 100,000
3,265,021 266,271
Discount (1,097,150 ) (18,046 )
Offering Costs (373,727 ) -
Current Portion (216,271 ) -
Long-term portion $ 1,577,873 $ 248,225 On February 20,
2015, the Company issued approximately $3,049,000 in senior secured convertible notes with 50% warrant coverage (see Note 11).
The notes convert into 15,243,750 shares of the Companys common stock (see Note 10), are secured by all of the Companys
assets, and are due with interest on February 20, 2018. The convertible notes bear interest at the rate of 6% per annum compounded
annually, are payable at maturity, and the principal and interest outstanding under the convertible notes are convertible into
shares of our common stock at any time after issuance, at the option of the purchaser, at a conversion price equal to $0.20 per
share, subject to adjustment upon the occurrence of certain events, including stock dividends, stock splits and the issuance of
common stock equivalents at a price below the conversion price. Subject to the Company fulfilling certain conditions, including
beneficial ownership limits, the convertible notes are subject to a mandatory conversion if the closing price of our common stock
for any 30 consecutive days commencing after the issue date of the convertible notes equals or exceeds $0.60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For so long as the Company has any obligation under the convertible
notes, the Company has agreed to certain restrictions regarding, among other things, incurrence of additional debt, liens, amendments
to charter documents, repurchase of stock, payment of cash dividends, affiliated transactions. The Company is also prohibited from
entering into certain variable priced agreements until the convertible notes are repaid in full. The Company determined
that the embedded conversion feature did not meet the criteria for bifurcation because of the limited trading volume of the Companys
common stock relative to the number of shares to be converted. As a result, the shares to be issued upon conversion are not readily
convertible to cash. The Company determined that the discount upon conversion required recognition of a beneficial conversion feature.
Accordingly, the Company recognized a beneficial conversion feature and debt discount of approximately $752,000 on the issuance
date, February 20, 2015. The debt discount is being accreted to interest expense over the life of the convertible notes
using the effective interest method. The Company utilized a binomial option pricing model (BOPM) to develop its assumptions
for determining the fair value of the beneficial conversion feature. The beneficial conversion feature was measured at the effective
conversion price of the debt, after considering the relative fair value assigned to the warrants with the debt. In conjunction with the
February 20, 2015 debt offering, the Company paid its placement agent, and/or its designees a commission equal to $210,000 consisting
of (i) $50,000 in cash, (ii) 800,000 shares of the Companys common stock and (iii) warrants exercisable for up to 1,050,000
common shares at an exercise price of $0.20 per share. Total debt offering costs
of approximately $509,000 included placement agent commissions, underwriters commissions, legal fees, consulting services,
and audit and accounting services, and filing service fees, and were netted against the gross proceeds received. On August 25, 2014, the
Company entered into a $100,000 promissory note with the shareholders of the puttable common stock (see Note 10). As a result of
the debt offering in February 2015, the Company repaid $50,000 on the promissory note and entered into an agreement, which allows
the remaining $50,000 to be due on August 25, 2016. During March 2014, under
the terms of a note purchase agreement, the Company received $130,000 in financing from two employees and an affiliate of a stockholder
in exchange for three bridge loans. The lenders also received warrants to purchase 17,334 shares of common stock at an initial
exercise price of $3.75 per share. The note purchase agreement allowed the Company to borrow up to $400,000 through the issuance
of promissory notes. The bridge loans matured on May 19, 2014. Two of the loans accrued interest at an annual rate equal to
12%, due upon repayment. The third loan accrued $6,000 of interest, due upon repayment. The loans and associated interest were
repaid by May 29, 2014 with proceeds from the public offering. On March 27, 2014, Freepoint
Commerce Marketing LLC (Freepoint) extended $100,000 in financing in exchange for a note and received a warrant to
purchase 16,667 shares of common stock at an initial exercise price of $3.00 per share. The note accrued interest at an annual
rate equal to 12% per annum, due upon repayment. The financing and associated interest was repaid by May 29, 2014 with proceeds
from the public offering. The Company estimated
the relative fair value of the warrants issued with these notes to be $37,127 (see Note 11), which was recognized as additional
interest expense over the term of the outstanding related notes.</t>
  </si>
  <si>
    <t>Operating Leases</t>
  </si>
  <si>
    <t>Leases [Abstract]</t>
  </si>
  <si>
    <t>Note 6  Operating Leases In February 2012, the
Company entered into a two-year lease for an office, which initially expired on February 28, 2014. The lease took effect
in March 2012 with a monthly rent of $3,750 through February 2013 then $4,167 through February 2014. In early 2014, the Company
entered into an additional two-year lease extension effective March 1, 2014 with a monthly rent of $5,500 through February 29,
2016. Rent expense was $72,106 and $80,372 for the years ended December 31, 2015 and 2014, respectively. The Company pays
property taxes on the property leased. Property tax expense was $5,892 and $11,440 for the years ended December 31, 2015
and 2014, respectively. At December 31, 2015, obligations for future minimum payments under operating leases were $11,000 for
2016. After February 29, 2016, the Company continued its lease on a month-to-month basis until a new lease is negotiated.</t>
  </si>
  <si>
    <t>Capital Lease</t>
  </si>
  <si>
    <t xml:space="preserve">Note 7  Capital Lease In December 2014,
the Company entered into a long-term lease for equipment with a principal amount of $20,520, with payments beginning in December
2014. Monthly installments are $918, including principal and interest at an imputed rate of approximately 7.0% per annum. In June
2014, the Company entered into a long-term lease for equipment with a principal amount of $21,595, with payments beginning in August
2014. Monthly installments are $716, including principal and interest at an imputed rate of approximately 16.7% per annum. In December
2012, the Company entered into a long-term capital lease for equipment with a principal amount of $22,325, with payments beginning
in January 2013. Monthly installments are $788, including principal and interest at an imputed rate of approximately 16.3% per
annum. Depreciation of $19,512 and $8,576 was recorded in 2015 and 2014, respectively, based on the date the equipment was placed
in service. Current principal payments are approximately $16,200, and long-term principal payments are $3,500 as of December 31,
2015. Future minimum
lease payments under the capital leases are payable in future years as follows:
2016 $ 17,776
2017 3,580
Net minimum lease payments 21,356
Less amounts representing interest (1,687 )
Capital lease obligation payable $ 19,669 </t>
  </si>
  <si>
    <t>Income Taxes</t>
  </si>
  <si>
    <t>Income Tax Disclosure [Abstract]</t>
  </si>
  <si>
    <t>Note 8  Income Taxes The Company is
a successor as a result of a tax-free reorganization from the 2004 merger of Enerpulse, Inc., a Florida corporation, into Enerpulse,
Inc. a Delaware corporation. As such, the pre-merger net operating loss carryovers applicable to the predecessor corporation will
carryforward for tax purposes to the successor corporation. The tax loss carryforward at December 31, 2015 available to the
Company is estimated to be approximately $28 million for federal and approximately $14 million for state purposes. Federal net
operating loss carry forwards expire through 2035, and state net operating loss carry forwards expire through 2019. A reconciliation
of the statutory Federal income tax rate to the Companys effective income tax rate applied to pre-tax loss is as follows:
Year ended December 31,
2015 % 2014 %
Computed expected tax benefit $ 805,808 34 % $ 1,301,660 34 %
State income taxes, net of Federal income tax effect 118,501 5 % 191,421 5 %
Expiration of state net operating losses 101,818 5 % (326,586 ) (9 )%
Permanent differences and other 218,820 12 % (157,383 ) (4 )%
Change in valuation allowance (1,244,947 ) (56 )% (1,009,112 ) (26 )%
$ - - $ - - Deferred tax assets
and liabilities represent the future impact of temporary differences between the financial statement and tax bases of assets and
liabilities and are as follows:
Year ended December 31,
2015 2014
Deferred tax assets
Net operating loss (NOL) carry forwards $ 10,423,488 $ 9,182,070
Bad debt allowance 3,499 2,680
Accrued liabilities 59,774 8,176
Depreciation and amortization 49,624 38,679
Inventory reserves 5,468 3,370
Stock based compensation 83,288 145,219
Total deferred tax assets 10,625,141 9,380,194
Valuation allowance (10,625,141 ) (9,380,194 )
Net deferred tax assets $ - $ - Deferred income
taxes reflect the net tax effects of temporary differences between the carrying amounts of assets and liabilities for financial
reporting purposes and the amounts used for income tax purposes. The Company has provided a valuation allowance of 100% of its deferred tax assets
due to the uncertainty of generating future profits that would allow for the realization of such deferred tax assets. Pursuant to United States
Internal Revenue Code Section 382, since the Company underwent an ownership change, the NOL carry-forward limitations impose an
annual limit on the amount of the taxable income that may be offset by the Companys NOL generated prior to the ownership
change. Therefore, the Company may be unable to use a significant portion of its NOL to offset future taxable income.</t>
  </si>
  <si>
    <t>Capital Stock</t>
  </si>
  <si>
    <t>Equity [Abstract]</t>
  </si>
  <si>
    <t>Note 9 - Capital Stock Capital The Company has two classes
of capital stock, common and preferred, both of which have a $0.001 par value. The Company is authorized to issue 100,000,000 shares
of common stock and 10,000,000 shares of preferred stock. On April 3, 2015, and
again on October 20, 2015, the Company issued 490,000 common shares for financial market consulting services. The Company estimated
the fair value of the common stock issued to be $196,000. On February 20, 2015,
the Company closed on $3,049,000 in thirty-six month convertible notes at a 6% interest rate and 50% warrant coverage. Warrants
were issued for 7,621,875 common shares at an exercise price of $0.20 per common shares. The notes convert into 15,243,750 shares
of the Companys common stock. In its capacity as placement agent, we paid Roth and/or its designees a commission equal to
$210,000 consisting of (i) $50,000 in cash, (ii) 800,000 shares of our common stock and (iii) warrants exercisable for up to 1,050,000
common shares at an exercise price of $0.20 per common shares. On May 21, 2014,
the Company closed the Offering for 5,000,000 shares of its common stock and 5,000,000 warrants (see Note 11) to purchase
7,500,000 shares of common stock at an offering price of $0.75 per share and $0.05 per warrant, resulting in gross proceeds of
$4.0 million. Total offering costs of approximately $949,000 included underwriters commissions, legal fees, consulting services,
audit and accounting services, and filing service fees, and were netted against the gross proceeds received. On October 21, 2013,
the Company and a shareholder that was issued 131,287 shares of common stock for the settlement of offering costs of $300,000 during
2011, entered into an agreement that required the Company to redeem the shares at the shareholders request, at any time
on or after May 24, 2014. The shareholder requested the redemption on May 27, 2014, giving the Company 90 days to make an aggregate
cash payment equal to $300,000 by August 25, 2014, which was the greater of (a) $300,000 and (b) the fair market value of Companys
common stock at the time of the receipt of the shareholders redemption request. On August 25, 2014, the
Company paid $200,000 to the shareholder of the puttable common stock and entered into a promissory note for the remaining $100,000
with the shareholder to redeem the common stock (see Note 5). The entire amount of the redemption, including the imputed interest
on the promissory note, were accounted for as the cost of the shares. The Company simultaneously retired the 131,287 shares of
common stock. As a result of the redemption
agreement, the Company classified the puttable common stock as temporary equity and valued the shares at the end
of each reporting period. The value of the shares was based on the greater of (a) $300,000 and (b) the estimated fair value of
its common stock, prior to the shareholder redemption request. The fair value of the Companys common stock decreased from
$3.00 per share as of December 31, 2013 to $0.61 per share as of May 27, 2014, the redemption request date. Accordingly, the
Company decreased the value of the puttable common stock from $393,780 as of December 31, 2013 to $300,000 during the year
ended December 31, 2014. Dividends The Company shall not
declare, pay or set aside any dividends on shares of any other class or series of capital stock of the Company other than dividends
on shares of common stock payable in shares of common stock.</t>
  </si>
  <si>
    <t>Warrants</t>
  </si>
  <si>
    <t>Warrants and Rights Note Disclosure [Abstract]</t>
  </si>
  <si>
    <t>Note 10
 Warrants As disclosed in
Note 6, on February 20, 2015, the Company issued approximately $3,049,000 in 6% senior secured convertible notes with warrants
for 7,621,875 common shares at an exercise price of $0.20 per share, and the Company paid its placement agent and/or its designees
a commission, which included warrants exercisable for up to 1,050,000 common shares at an exercise price of $0.20 per share. The
Company estimated the fair value of the warrants issued with the convertible notes to be approximately $890,000, which is recognized
as additional interest expense over the term of the outstanding related notes. The February 20,
2015 warrant agreements contain anti-dilutive provisions that adjust the exercise price if the Company issues any common stock,
securities convertible into common stock, or other securities (subject to certain exceptions) at a value below the exercise price
of the warrants. The warrants may also be exercised on a cashless basis if the fair market value of one share of common stock on
the calculation date is greater than the exercise price of the warrant. Accordingly, the warrants have been classified as a derivative
liability. On January 15,
2015, the Company issued 75,000 warrants to a consultant to purchase common stock at an initial exercise price of $0.75 per share.
The warrants vested immediately. The warrants expire in five years from the date of their issuance. The warrants may also be exercised
on a cashless basis if the fair market value of one share of common stock on the calculation date is greater than the exercise
price of the warrant, and include net cash settlement for fractional shares. As a result, the warrants are deemed to be subject
to potential net cash settlement and must be classified as derivative liabilities. The January/February
2015 warrants combined with prior years non-equity offering warrants are collectively referred to as the Non-Equity
Offering Warrants. The May 2014 Publicly
Registered Warrants agreement contain anti-dilutive provisions that adjust the exercise price if the Company issues any common
stock, securities convertible into common stock, or other securities (subject to certain exceptions) at a value below the then-existing
exercise price of the May 2014 Publicly Registered Warrants. As a result of the February 20, 2015, 6% senior secured convertible
notes transaction, the exercise price of the May 2014 Publicly Registered Warrants was reset to $0.20 per share. ASC 815 - Derivatives
and Hedging, The Company recognizes
the warrants liability at their respective fair values at inception and on each reporting date. The Company utilized a BOPM to
develop its assumptions for determining the fair value of the warrants. Changes in the fair value of the derivative instrument
liabilities and key assumptions at the issue date and each reporting date are as follows:
Non-Equity Offering Resale Compensation Publicly Registered
Warrants Warrants Warrants Warrants Total
Balance at December 31, 2014 $ 27,750 $ 19,800 $ 19,700 $ 750,000 $ 817,250
Orgination of derivative instrument 897,556 - - - 897,556
Adjustment resulting from change in value of underlying (903,706 ) (19,800 ) (19,680 ) (600,000 ) (1,543,186 )
Balance at December 31, 2015 $ 21,600 $ - $ 20 $ 150,000 $ 171,620
Non-Equity Offering Warrants Resale Warrants Compensation Warrants
December 31, 2015:
Annual volatility 86% - 98 % 86 % 86 %
Risk-free rate 0.65% - 1.76 % 1.31 % 1.31 %
Dividend rate - % - % - %
Contractual term 1.34 - 4.14 2.68 3.38
Closing price of common stock $ 0.014 $ 0.014 $ 0.014
Conversion/exercise price $ 0.20 - 1.00 $ 2.66 $ 1.00 The warrants liability
associated with the non equity offering, Resale and Compensation warrants is considered a Level 3 liability on the fair value
hierarchy as the determination of fair values includes various assumptions about future activities, stock price, and historical
volatility inputs. The warrants liability associated with the Publicly Registered Warrants is considered Level 2 liability on
the fair value hierarchy as the determination of fair values includes the warrants quoted price, in a market that is not active.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There were no transfers between Levels 1, 2,
and 3 during the years ended December 31, 2015 or 2014.</t>
  </si>
  <si>
    <t>Stock-Based Compensation</t>
  </si>
  <si>
    <t>Disclosure of Compensation Related Costs, Share-based Payments [Abstract]</t>
  </si>
  <si>
    <t>Note 11 - Stock-Based Compensation The Company provides
stock-based compensation to employees, directors and consultants, under the Companys 2013 Equity Incentive Plan (the Plan).
In conjunction with the Merger, Enerpulses former plan, the 2007 Stock Option Plan was replaced by the Plan. The Plan permits
the grant of share options and shares to the Companys employees for up to 1.5 million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Certain option and share awards provide
for accelerated vesting if there is a change in control, as defined in the Plan. The Company utilized
assumptions in the estimation of the fair value of stock options granted for the years ended December 31, 2015 and 2014 as follows:
Years Ended December 31,
2015 2014
Annual volatility 88% - 100 % 103% - 110 %
Risk-free rate 2.27% - 2.35 % 1.07% - 2.13 %
Dividend rate - % - %
Expected term 6.0 - 6.5 2.6 - 6.5 The following is
a summary of stock option activity:
Shares Exercise Price
Outstanding at
January 1, 2014 679,769 $ 0.91 - 3.00
Granted 523,112 $ 0.50
Exercised - $ -
Forfeited (111,757 ) $ 0.75
Outstanding at
December 31, 2014 1,091,124 $ 0.50 - 0.75
Granted 596,998 $ 0.08 - 0.20
Exercised - $ -
Forfeited (8,950 ) $ 0.75
Outstanding at
December 31, 2015 1,679,172 $ 0.08 - 0.75
Exercisable at
December 31, 2015 733,433 0.20 - 0.75 Summarized information
about stock options outstanding as of December 31, 2015 is as follows:
Options Outstanding Options Exercisable
Exercise Prices Number Outstanding Weighted Average Remaining Contractual Life (Years) Weighted Average Exercise Price Number Exercisable Weighted Average Exercise Price
$ 0.08 25,000 9.26 $ 0.08 - -
$ 0.10 350,000 10.00 $ 0.10 - -
$ 0.20 221,998 9.48 $ 0.20 - -
$ 0.50 523,112 8.60 $ 0.50 174,371 $ 0.50
$ 0.75 559,062 5.81 $ 0.75 559,062 $ 0.75 A summary of status
of the Companys non-vested stock options for the year ended December 31, 2015 is as follows:
Nonvested Shares Under Option Weighted Average Grant Date Fair Value
Nonvested at January 1, 2015 523,112 $ 0.43
Granted 596,998 $ 0.01-0.16
Vested (174,371 ) $ 0.43
Forfeited - $ -
Nonvested at December 31, 2015 945,739 $ 0.01-0.43 On June 30, 2014,
the board of directors approved the re-pricing and accelerated vesting of all outstanding stock options to purchase approximately
676,000 shares of common stock that were previously granted to officers, directors, employees and consultants pursuant to the 2013
Plan. The options were re-priced at $0.75 per share, the Offering closing price. The outstanding
options as of June 30, 2014 had been issued with exercise prices ranging from $0.91 to $3.00 per share. The vesting schedule for
the outstanding options also varied from 1 to 9 years. The re-pricing
and accelerated vesting changes were affected by cancelling the outstanding options and concurrently entering into new stock option
agreements with the optionees (the New Options) to reflect the new exercise price and accelerated vesting. The Company
valued the repricing and accelerated vesting using the Black-Scholes option pricing model, which resulted in the Company recording
additional incremental stock-based compensation expense of approximately $32,000, as well as approximately $293,000 associated
with accelerating the unvested stock-based awards granted prior to that date. In 2014, the Company
also issued 523,112 stock options to employees to purchase shares of common stock at exercise prices of $0.50 per option. In 2015,
the Company issued 596,998 stock options to employees to purchase shares of common stock at exercise prices of $0.08 - $0.20 per
option. The options outstanding and options exercisable at December 31, 2015 and 2014 had no intrinsic value. The weighted average
grant date fair value of options granted during the years ended December 31, 2015 and 2014 were $0.02 and $0.50, respectively.
No options were exercised during the years ended December 31, 2015 and 2014. The Company recorded
compensation expense related to employee stock options included in selling, general and administrative expense in the accompanying
consolidated statements of operations of $83,288 and $430,071 for the years ended December 31, 2015 and 2014, respectively. As
of December 31, 2015, the Company had approximately $148,125 of unrecognized compensation cost related to stock options that is
to be recognized over a weighted average period of 1.86 years.</t>
  </si>
  <si>
    <t>Related Party Transactions</t>
  </si>
  <si>
    <t>Related Party Transactions [Abstract]</t>
  </si>
  <si>
    <t>Note 12  Related Party Transactions On May 1, 2012,
the Company received a note receivable from an owner for $198,822 in exchange for 87,009 shares of common stock. The note is due
on May 1, 2018 and carries interest at a variable rate according to the Applicable Federal Rate (1.00% and 1.00% as of December
31, 2015 and 2014). The note is unsecured. The Company has
recorded interest income of $2,049 and $2,028 related to the promissory note for the years ended December 31, 2015 and 2014, respectively.
The receivable (which includes accrued interest) has been classified as an addition or reduction, as applicable, of stockholders
(deficit) equity on the consolidated balance sheets as of December 31, 2015 and 2014.</t>
  </si>
  <si>
    <t>Concentrations and Commitments</t>
  </si>
  <si>
    <t>Risks and Uncertainties [Abstract]</t>
  </si>
  <si>
    <t>Note 13  Concentrations and Commitments Concentrations The credit risk for customer
accounts is concentrated because the balances due from one and two of the Companys customers comprise approximately 53%
and 73% of the total carrying amount of accounts receivable at December 31, 2015 and 2014, respectively. In addition, two
customers comprise approximately 21% and 23% of total revenue for the years ended December 31, 2015 and 2014, respectively. The risk related to vendor
accounts is concentrated because the balances due to three and two of the Companys vendors comprise approximately 66% and
37% of the total carrying amount of accounts payable at December 31, 2015 and 2014, respectively. We rely upon sales made
by or through non-affiliated distributors to customers. Sales through distributors accounted for 88% of our net sales during 2015.</t>
  </si>
  <si>
    <t>Non-Qualified Deferred Compensation Plan</t>
  </si>
  <si>
    <t>Compensation Related Costs [Abstract]</t>
  </si>
  <si>
    <t>Subsequent Event</t>
  </si>
  <si>
    <t>Subsequent Events [Abstract]</t>
  </si>
  <si>
    <t xml:space="preserve">Note 15 - Subsequent Event Amendment to Existing Senior Secured
Convertible Notes As previously discussed
in Note 5, in February 2015, the Company entered into a securities purchase agreement (the 2015 Purchase Agreement)
with a group of institutional and accredited investors and certain executives and directors of the Company (the 2015 Investors).
Pursuant to the terms of the 2015 Purchase Agreement, the Company issued and sold to the 2015 Investors senior secured convertible
notes in the aggregate original principal amount of $3,048,750 (the Original Notes), and warrants (the 2015
Warrants) to purchase up to 7,621,875 shares of the Companys common stock, par value $0.001 per share (the Common
Stock). On July 26, 2016, the Company and each of the 2015 Investors entered into senior secured convertible note amendment
agreement and waiver (the Amendment and Waiver) and the Company issued to the 2015 Investors amended and restated
senior subordinated secured convertible notes in the aggregate original principal amount of $3,048,750 (the Amended and
Restated Notes). Pursuant to the Amendment and Waiver,
2015 Investors representing 93.4% of the issued and outstanding Original Notes:
● agreed and irrevocably consented to the Amendment and Waiver and the issuance by the Company of the Amended and Restated Notes;
● agreed and consented to the issuance by the Company of the Passaic Note (as defined below) and the 2016 Notes (as defined below);
● agreed not to pursue until September 22 2016, and waived until September 22, 2016, any of their remedies under the Original Notes and the Amended and Restated Notes as result of certain Events of Default (as defined in the Original Notes) occurring before such date;
● agreed that there will be no downward adjustment of the conversion price of the Original Notes or the Amended and Restated Notes in connection with the issuance by the Company of the Passaic Note and the 2016 Notes;
● agreed not to pursue and irrevocably waived the right to receive any amounts owed, or which in the future may be owed, to the Investors or the other holders of the Original Notes or the Amended and Restated Notes, as a result of the Companys failure for any reason to satisfy the requirements of Rule 144(c)(1); and
● agreed not to pursue until September 20, 2016, and waived until September 20, 2016, any of its remedies under the registration rights agreement, dated as of February 19, 2015, by and among the Company and the 2015 Investors as a result of any Maintenance Failure (as defined in such registration rights agreement) occurring before such date. Pursuant to the
Amended and Restated Notes, among other things:
● the conversion price was lowered to $0.05 from $0.20;
● subject to the Company fulfilling certain conditions, including beneficial ownership limits, the Company may require the mandatory conversion of all or any principal portion of the Amended and Restated Notes (accompanied by a cash payment to the note holders of an amount equal to all accrued and unpaid interest and all interest that would have accrued on such principal through the maturity date) upon, among other things, the closing of any financing (registered or private placement) (or series of financings) of Common Stock of the Company or Common Stock Equivalents (as defined in the Amended and Restated Notes) on or before December 31, 2016, with gross proceeds of, in the aggregate, $1,500,000 or more, at pre-money valuation of the Company of approximately $3,500,000; and
● the payment of any and all of the principal amount of and interest on the Amended and Restated Notes (and all other obligations thereunder) is subordinated and made junior to the payment of the principal amount, redemption premium, if any, all interest and any other amounts due on the Permitted Senior Indebtedness (as defined in the Amended and Restated Notes), which Permitted Senior Indebtedness includes the Passaic Note and the 2016 Notes. Warrant Exchange Agreements On July 26, 2016,
in connection with Amendment and Waiver and the Amended and Restated Notes, the Company entered into a warrant exchange agreement
(the Warrant Exchange Agreement) with each of the 2015 Investors and Roth Capital Partners (Roth),
pursuant to which, among other things, each of the 2015 Investors exchanged the 2015 Warrants for 7,621,875 shares of Common Stock
and Roth exchanged warrants (the Roth Warrants) to purchase 8,671,875 shares of Common Stock for 8,671,875 shares
of Common Stock. Following the warrant exchange, all of the rights of the 2015 Investors with respect to the 2015 Warrants and
Roth with respect to the Roth Warrants terminated, except for the right to receive the number of whole shares of Common Stock issuable
upon exchange of the 2015 Warrants and the Roth Warrants. Securities Purchase Agreements Passaic River Capital, LLC On July 26, 2016,
the Company entered into a securities purchase agreement (the Passaic Purchase Agreement) with Passaic River Capital
LLC (Passaic). Pursuant to the terms of the Passaic Purchase Agreement, the Company issued and sold to Passaic (i)
senior secured convertible note in the aggregate original principal amount of $150,000 (the Passaic Note); (ii) 8,867,567
shares (the Shares) of Common Stock, and (iii) 10 shares of Series A preferred stock, par value $0.01 per share (the
Preferred Stock). The aggregate purchase price for the Shares was $990 and the aggregate purchase price for the Preferred
Stock was $10. 2016 Investors On July 26, 2016,
the Company entered into a securities purchase agreement (the 2016 Purchase Agreement) with a group of institutional
and accredited investors and certain executives and directors of the Company (the 2016 Investors). Pursuant to the terms
of the 2016 Purchase Agreement, the Company issued and sold to the 2016 Investors senior subordinated secured convertible notes
in the aggregate original principal amount of $403,500 (the 2016 Notes), which included the Passaic note referenced
above. In connection with
the sale of the Passaic Note and the 2016 Notes, (i) the Company entered into a registration rights agreement with Passaic and
the 2016 Investors (the Registration Rights Agreement), (ii) the Company and its subsidiary entered into a security
and pledge agreement in favor of the collateral agent for Passaic and the 2016 Investors (the Security Agreement),
and (iii) the subsidiary of the Company entered into a guaranty in favor of the collateral agent for the Passaic and the 2016 Investors
(the Guaranty). Each of the
Passaic Purchase Agreement and the 2016 Purchase Agreement provides, among other things, that the Company will not (i) issue any
securities from the period commencing on July 26, 2016 and ending on the 90 th Description
of the Passaic Note and the 2016 Notes Unless earlier
converted or redeemed, the Passaic Note and the 2016 Notes will mature on July 26, 2019 (Maturity Date), subject
to the right of Passaic or the 2016, as the case may be, to extend the date under certain circumstances. The Passaic Note bears
interest at a rate of 10% per annum, subject to increase to 18% per annum upon the occurrence and continuance of an event
of default (as described below). The 2016 Notes bear interest at a rate of 15% per annum, subject to increase to 18% per
annum upon the occurrence and continuance of an event of default (as described below). Interest on the Passaic Note and the 2016
Notes is payable in arrears on the Maturity Date in shares of Common Stock or cash, at the Companys option. The payment
of any and all of the principal amount of and interest on the 2016 Notes (and all other obligations thereunder) is subordinated
and made junior to the payment of the principal amount, redemption premium, if any, all interest and any other amounts due on the
Passaic Note. The payment of any and all of the principal amount of and interest on the Amended and Restated Notes (and all other
obligations thereunder) is subordinated and made junior to the payment of the principal amount, redemption premium, if any, all
interest and any other amounts due on the Passaic Note and the 2016 Notes. All amounts due
under the Passaic Note and the 2016 Notes are convertible at any time, in whole or in part, at the option of the noteholders into
shares of Common Stock at a fixed, initial conversion price of $0.01 per share (the Conversion Price), which is subject
to adjustment for stock splits, stock dividends, combinations or similar events. If and whenever after the closing the Company
issues or sells, or is deemed to have issued or sold, any shares of Common Stock for a consideration per share (the New
Issuance Pric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 Subject to
the Company fulfilling certain conditions, including beneficial ownership limits in the case of the 2016 Investors, the Company
may require the mandatory conversion of all or any principal portion of the Passaic Note and the 2016 Notes (accompanied by a cash
payment to the noteholders of an amount equal to all accrued and unpaid interest and all interest that would have accrued on such
principal through the Maturity Date) (i) upon the closing of any financing (registered or private placement) (or series of financings)
of Common Stock or Common Stock Equivalents (as defined in the Passaic Note and the July Notes ) on or before December 31, 2016,
with gross proceeds of, in the aggregate, $1,500,000 or more, at pre-money valuation of the Company of approximately $3,500,000;
or (ii) if the closing price of the Common Stock for any 20 trading days during any 30 consecutive trading day period equals or
exceeds $0.03, as adjusted for stock splits, stock dividends, combinations or similar events. A 2016 Note may
not be converted and shares of Common Stock may not be issued under the July Note if, after giving effect to the conversion or
issuance, the holder together with its affiliates would beneficially own in excess of 4.99%, at the election of the holder made
as of the Closing, of the outstanding shares of common stock. At each holders option, the cap may be raised or lowered to
any other percentage not in excess of 4.99%, except that any increase will only be effective upon 61-days prior notice to
the Company. The Passaic Note
and the 2016 Notes contain certain covenants and restrictions, including, among others, that, for so long as the Passaic Note and
the 2016 Notes are outstanding, the Company will not (i) incur any indebtedness or permit liens on its properties or assets other
than permitted indebtedness and permitted liens under the Passaic Note and the 2016 Notes, as applicable, (ii) redeem or repay
any indebtedness while an event of default has occurred and is continuing under the Passaic Note and the 2016 Notes or if such
redemption or repayment will result in an event of default under the Passaic Note and the 2016 Notes, as the case may be, or (iii)
redeem equity interests or pay cash dividends. Events of default under the Passaic Note and the 2016 Notes include, among others,
failure to pay principal or interest on the Amended and Restated Notes, the Passaic Note and the 2016 Notes, failure to file and
maintain an effective registration statement, or comply with certain covenants under the Passaic Note and the 2016 Notes. Description
of the Series A Preferred Stock Upon any
voluntary or involuntary liquidation, dissolution or winding up of the Company, after satisfaction of all liabilities and obligations
to creditors of the Company and before any distribution or payment will be made to holders of any stock that ranks junior to the
Series A Preferred Stock, each holder of Series A Preferred Stock will be entitled to receive, out of the assets of the Company
or proceeds thereof (whether capital or surplus) legally available therefor, an amount per share of Series A Preferred Stock equal
to the stated value per share, which is equal to $1 per share, as set forth in the Certificate of Designation of Series A Preferred
Stock (the Certificate of Designation). So long as the
holders of the Series A Preferred Stock beneficially own three percent (3%) or more of the Common Stock (on a fully diluted as
converted basis), at each annual meeting of the stockholders of the Company, or at each special meeting of stockholders of the
Company involving the election of directors of the Company, and at any other time at which stockholders of the Company will have
the right to or will vote for or render consent in writing regarding the election of directors of the Company, the holders of the
Series A Preferred Stock shall have the right to designate one third (1/3) of the total number of directors to be elected and such
annual meeting, such special meeting or such other time at which stockholders of the Company will have the right to or will vote
for or render consent in writing regarding the election of directors of the Company. The holders of
Series A Preferred Stock shall not be entitled to receive any dividends or other distributions and the Series A Preferred Stock
is not convertible into shares of Common Stock. Registration
Rights Agreement In connection
with the Passaic Purchase Agreement and the 2016 Purchase Agreement, the Company entered into the Registration Rights Agreement
with Passaic and the 2016 Investors pursuant to which the Company agreed to file a registration statement with the U.S. Securities
and Exchange Commission (the SEC) to register 125% of the Shares and the shares of Common Stock issuable upon conversion
of the Passaic Note and the 2016 Notes. Pursuant to the Registration Rights Agreement, the Company is required to file the registration
statement by the 90 day after the Closing Date and to use its reasonable best efforts for the registration statement to be declared
effective by the earlier of (i)(A) 90 calendar days after the Closing if the registration statement is not subject to a full review
by the SEC or (B) 150 calendar days if the registration statement is subject to full review by the SEC and (ii) the fifth business
day after the date the Company is notified by the SEC that the registration statement will not be reviewed or is not subject to
further review. If the Company is unable to meet its obligations to file, obtain and maintain effectiveness of the registration
statement under the Registration Rights Agreement, it may be required to pay certain cash damages to holders of the Shares, the
Passaic Note and the 2016 Notes. Security
Agreement and Guaranty </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s
of cash flows, the Company considers all highly liquid investments purchased with an original maturity of three months or less
to be cash equivalents.</t>
  </si>
  <si>
    <t>Concentrations of Credit Risk</t>
  </si>
  <si>
    <t>Concentrations of Credit Risk The Company, in
the ordinary course of business, may maintain bank balances in excess of the Federal Deposit Insurance Corporations (FDIC)
insurance limits. The Company believes it is not exposed to any significant credit risk on cash and cash equivalents.</t>
  </si>
  <si>
    <t>Accounts Receivable, Net</t>
  </si>
  <si>
    <t>Accounts Receivable, Net 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9,000 and $6,900, as of December 31, 2015
and 2014, respectively. No interest is charged on late accounts. No material amounts were written off during the year ended December
31, 2015 and 2014.</t>
  </si>
  <si>
    <t>Revenue Recognition</t>
  </si>
  <si>
    <t>Revenue Recognition 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si>
  <si>
    <t>Fair Value Measurements</t>
  </si>
  <si>
    <t>Fair Value Measurements 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t>
  </si>
  <si>
    <t>Fair Value of Financial Instruments</t>
  </si>
  <si>
    <t>Fair Value of Financial Instruments 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5 and 2014, cash and cash equivalents measured at fair value were
classified as Level 1. As of December 31, 2015 and 2014, the Company classified the warrants liability as Level 2 and Level 3,
as appropriate (see Note 10).</t>
  </si>
  <si>
    <t>Inventory Inventory is stated at
the lower of average cost or market and consists of various ignition components, high voltage cables, spark plugs, and high voltage
capacitors. Inventory is separated by raw goods, work in progress, and finished goods. The inventory cost method is first-in,
first-out. Indirect overhead and indirect labor are allocated on a per unit basis during the work in progress and finished goods
stage of production. The Company monitors inventory for turnover and obsolescence and records a reserve for excess and obsolete
inventory as deemed necessary. As of December 31, 2015 and 2014, the Company had recorded a reserve of approximately $14,000
and $8,600, respectively.</t>
  </si>
  <si>
    <t>Property and Equipment</t>
  </si>
  <si>
    <t>Property and Equipment Property and equipment
are carried at cost. Depreciation of property and equipment is charged to operations over the estimated useful lives of the assets
based on the following useful lives:
Software 3 years
Vehicles 5 years
Equipment 5  10 years
Leasehold improvements 7 years
Furniture and fixtures 7 years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 Expenditures for
major renewals and betterments that extend the useful lives of property and equipment are capitalized. Expenditures for maintenance
and repairs are charged to expense as incurred. Depreciation expense totaled $55,547 and $56,529 for the years ended December
31, 2015 and 2014, respectively.</t>
  </si>
  <si>
    <t>Intangible Assets</t>
  </si>
  <si>
    <t>Intangible Assets Intangible assets
include trademarks and patents and have been amortized on a straight-line basis over the shorter of their legal lives or estimated
economic life. Management reviews
all of the Companys trademarks and patents for impairment when events or changes in circumstances indicate that that the
related carrying amounts may not be recoverable. Factors that would indicate potential impairment include a significant decline
in the Companys stock price and market capitalization compared to its net book value, significant changes in the ability
of a particular asset to generate positive cash flows, and significant changes in the Companys strategic business objectives
and utilization of a particular asset. Management utilizes estimates that are consistent with the Companys business plans
and takes into consideration a market participant view of the assets being evaluated. In the fourth quarter
of 2015, the Companys stock price and market capitalization declined significantly. In addition, although management is
in the process of raising additional funds to support the Companys operations going forward, the Company has not yet been
successful in securing additional funding significant enough to support its operations through the date management expects to become
cash flow positive. In the fourth quarter of 2015, intangible assets were written down by approximately $500,600 (recorded as an
impairment charge), based on the above factors and uncertainty as to the ability of these assets to generate future positive cash
flows. Management plans
to continue to develop, utilize and defend these trademarks and patents going forward, and will expense these related future costs
as a matter of policy, until such time as an evaluation indicates that the option to capitalize such costs in the future is available. Patent-related expenditures totaled $50,100 and $128,200
for the years ended December 31, 2015 and 2014, respectively.</t>
  </si>
  <si>
    <t>Impairment of Long-lived Assets</t>
  </si>
  <si>
    <t xml:space="preserve"> Impairment of Long-lived Assets Management reviews
and evaluates long lived assets for impairment when events or changes in circumstances indicate that the related carrying amounts
may not be recoverable. Recoverability is measured by comparing the total estimated future cash flows on an undiscounted basis
to the carrying amount of the assets. If such assets are considered to be impaired, an impairment loss is measured and recorded
based on the amount that carrying value exceeds discounted estimated future cash flows. Managements estimates of future
cash flows are based on numerous assumptions, and it is possible that actual future cash flows will be significantly different
than the estimates, which are subject to significant risks and uncertainties. Management believes there is no impairment to long
lived assets (other than intangible assets discussed above) as of December 31, 2015 and 2014.</t>
  </si>
  <si>
    <t>Offering Costs</t>
  </si>
  <si>
    <t>Offering Costs Offering costs
consist principally of legal, accounting and underwriters fees incurred that are directly attributable to equity and debt
offerings. Offering costs related to equity offerings are charged against the gross proceeds received upon the completion of an
offering. Offering costs attributable to debt offerings are amortized over the term of the related debt. As of December 31,
2014, approximately $109,000, of deferred offering costs were included in other non-current assets.</t>
  </si>
  <si>
    <t>Research and Development</t>
  </si>
  <si>
    <t>Research and Development Research and development
costs are charged to operations when incurred and are included in selling and administrative expenses. The amounts charged for
the years ended December 31, 2015 and 2014 were $454,091 and $362,348, respectively.</t>
  </si>
  <si>
    <t>Net Loss Per Share</t>
  </si>
  <si>
    <t>Net Loss Per Share Net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loss per share has been computed using the weighted-average number of shares of common stock
outstanding during the periods as follows:
For the twelve months ended December 31,
2015 2014
Common Common Puttable
Weighted average shares of stock used in basic and diluted loss per share 14,831,997 11,800,874 85,247
Allocation of net loss $ (2,370,023 ) $ (3,800,954 ) $ (27,457 )
Basic and diluted net loss per share $ (0.16 ) $ (0.32 ) $ (0.32 ) The weighted average
number of shares used to compute diluted net loss per share excludes any assumed exercise of stock options and warrants and common
stock associated with conversion of notes, as the effect would be antidilutive. Common stock equivalents of approximately 35.4
million and 10.9 million for the years ended December 31, 2015 and 2014, respectively, were excluded from the calculation
because of their antidilutive effect.</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is no longer
subject to U.S. federal, state, and local income tax examinations by tax authorities for years before 2012. 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As of December 31, 2015 and 2014, no liabilities for uncertain tax positions have been recorded.</t>
  </si>
  <si>
    <t>Stock-Based Compensation The Company accounts
for stock options to employees and nonemployee board members based on the estimated fair value at the option grant date. The Company
measures the cost of employee services received in exchange for stock options based on the grant date fair value of the award and
recognizes the cost over the period the employee is required to provide services for the award. The Company generally
utilizes the Black-Scholes option-pricing model to determine fair value of stock option awards. Key assumptions include applicable
volatility rates, risk-free interest rates and the instruments expected remaining life. As allowed by U.S. GAAP, for companies
with a short period of publicly traded stock history, the Companys estimate of expected volatility and expected term are
primarily based on the average volatilities and expected terms of identified companies with similar attributes to the Company,
including industry, stage of life cycle, size and financial leverage. The risk-free rate for periods within the contractual life
of the warrant is based on the U.S. Treasury yield curve in effect at the time of grant valuation. These assumptions require significant
management judgment.</t>
  </si>
  <si>
    <t>Advertising</t>
  </si>
  <si>
    <t>Advertising The Company expenses
advertising and marketing costs as incurred. Advertising expense was $191,288 and $191,936 for the years ended December 31,
2015 and 2014, respectively. Marketing expense was $92,775 and $106,875 for the years ended December 31, 2015 and 2014, respectively.</t>
  </si>
  <si>
    <t>Shipping and Handling Costs</t>
  </si>
  <si>
    <t>Shipping and Handling Costs Total customer shipping
and handling expenses of $20,970 and $24,268 were included in selling, general and administrative expenses for the years ended
December 31, 2015 and 2014, respectively.</t>
  </si>
  <si>
    <t>Warranties</t>
  </si>
  <si>
    <t>Warranties The Company warrants
its products against defects in design, materials, and workmanship, generally for four years on average. A provision for estimated
future costs relating to warranty expense is considered immaterial to the overall financial statements and therefore is recorded
when warranty cost is incurred. Warranty expense totaled $8,982 and $12,144 for the years ended December 31, 2015 and 2014,
respectively.</t>
  </si>
  <si>
    <t>Recent Accounting Pronouncements</t>
  </si>
  <si>
    <t>Recent Accounting Pronouncements In July 2015, the FASB
issued ASU No. 2015-11, Inventory (Topic 330) Simplifying the Measurement of Inventory In April 2015, the FASB
issued ASU 2015-03, Simplifying the Presentation of Debt Issuance Costs In February
2016, the FASB issued ASU No. 2016-02 (ASU 2016-02), Leases (Topic 842) Leases (Topic 840) In August 2014, the FASB
issued ASU 2014-15, Presentation of Financial Statements - Going Concern - 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annual reporting periods ending after December 15, 2016, and for annual periods and interim periods
thereafter. Early adoption is permitted. The Company is currently assessing the impact that adopting this new accounting guidance
may have on its consolidated financial statements and footnote disclosures.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updated guidance is effective for annual reporting periods beginning after December 15, 2017, including
interim periods within that reporting period, and is to be applied retrospectively. Early adoption is permitted to the effective
date of December 31, 2016. The Company is currently assessing the impact that adopting this new accounting guidance may have on
its consolidated financial statements and footnote disclosures.</t>
  </si>
  <si>
    <t>Summary of Significant Accounting Policies (Tables)</t>
  </si>
  <si>
    <t>Schedule of Property and Equipment Estimated Useful Lives</t>
  </si>
  <si>
    <t>Property and equipment
are carried at cost. Depreciation of property and equipment is charged to operations over the estimated useful lives of the assets
based on the following useful lives:
Software 3 years
Vehicles 5 years
Equipment 5  10 years
Leasehold improvements 7 years
Furniture and fixtures 7 years</t>
  </si>
  <si>
    <t>Schedule of Basic and Diluted Net Loss Per Share</t>
  </si>
  <si>
    <t>Basic and diluted
net loss per share has been computed using the weighted-average number of shares of common stock outstanding during the periods
as follows:
For the twelve months ended December 31,
2015 2014
Common Common Puttable
Weighted average shares of stock used in basic and diluted loss per share 14,831,997 11,800,874 85,247
Allocation of net loss $ (2,370,023 ) $ (3,800,954 ) $ (27,457 )
Basic and diluted net loss per share $ (0.16 ) $ (0.32 ) $ (0.32 )</t>
  </si>
  <si>
    <t>Inventory (Tables)</t>
  </si>
  <si>
    <t>Schedule of Inventory</t>
  </si>
  <si>
    <t xml:space="preserve">Inventory consisted
of the following:
December 31, 2015 December 31, 2014
Raw materials $ 122,123 $ 219,449
Work in process 39,319 38,962
Finished goods 57,989 78,886
Total inventory $ 219,431 $ 337,297 </t>
  </si>
  <si>
    <t>Property and Equipment, Net (Tables)</t>
  </si>
  <si>
    <t>Schedule of Property and Equipment, Net</t>
  </si>
  <si>
    <t xml:space="preserve">Property and equipment,
net consisted of the following:
December 31, 2015 December 31, 2014
Vehicles $ 22,679 $ 22,679
Software and equipment 817,996 802,849
Furniture and fixtures 26,143 23,071
Leasehold improvements 254,137 254,137
1,120,955 1,102,736
Less accumulated depreciation (984,319 ) (928,773 )
Total property and equipment, net $ 136,636 $ 173,963 </t>
  </si>
  <si>
    <t>Notes Payable and Convertible Debt (Tables)</t>
  </si>
  <si>
    <t>Schedule of Notes Payable and Convertible Debt</t>
  </si>
  <si>
    <t xml:space="preserve">Notes payable and
convertible debt consisted of the following:
December 31, 2015 December 31, 2014
LWM, LLC, with an annual interest rate equal to the Federal Funds Rate (as announced by the Federal Reserve Bank of New York) for the first day of the calendar year, 1.0% at December 31, 2015 and December 31, 2014; unsecured; due with interest on September 5, 2016 $ 166,271 $ 166,271
Senior secured convertible notes; payable with interest at 6.0% per annum; secured by all of the Companys assets; due with interest on February 20, 2018 3,048,750 -
Promissory note; payable without interest (interest imputed at 12.0% per annum); unsecured; due on August 25, 2016 50,000 100,000
3,265,021 266,271
Discount (1,097,150 ) (18,046 )
Offering Costs (373,727 ) -
Current Portion (216,271 ) -
Long-term portion $ 1,577,873 $ 248,225 </t>
  </si>
  <si>
    <t>Capital Lease (Tables)</t>
  </si>
  <si>
    <t>Leases, Capital [Abstract]</t>
  </si>
  <si>
    <t>Schedule of Future Minimum Lease Payments for Capital Leases</t>
  </si>
  <si>
    <t xml:space="preserve">Future minimum
lease payments under the capital leases are payable in future years as follows:
2016 $ 17,776
2017 3,580
Net minimum lease payments 21,356
Less amounts representing interest (1,687 )
Capital lease obligation payable $ 19,669 </t>
  </si>
  <si>
    <t>Income Taxes (Tables)</t>
  </si>
  <si>
    <t>Schedule of Reconciliation Between Statutory Rate and Effective Tax Rate</t>
  </si>
  <si>
    <t xml:space="preserve">Year ended December 31,
2015 % 2014 %
Computed expected tax benefit $ 805,808 34 % $ 1,301,660 34 %
State income taxes, net of Federal income tax effect 118,501 5 % 191,421 5 %
Expiration of state net operating losses 101,818 5 % (326,586 ) (9 )%
Permanent differences and other 218,820 12 % (157,383 ) (4 )%
Change in valuation allowance (1,244,947 ) (56 )% (1,009,112 ) (26 )%
$ - - $ - - </t>
  </si>
  <si>
    <t>Schedule of Deferred Tax Assets And Liabilities</t>
  </si>
  <si>
    <t>Deferred tax assets
and liabilities represent the future impact of temporary differences between the financial statement and tax bases of assets and
liabilities and are as follows:
Year ended December 31,
2015 2014
Deferred tax assets
Net operating loss (NOL) carry forwards $ 10,423,488 $ 9,182,070
Bad debt allowance 3,499 2,680
Accrued liabilities 59,774 8,176
Depreciation and amortization 49,624 38,679
Inventory reserves 5,468 3,370
Stock based compensation 83,288 145,219
Total deferred tax assets 10,625,141 9,380,194
Valuation allowance (10,625,141 ) (9,380,194 )</t>
  </si>
  <si>
    <t>Warrants (Tables)</t>
  </si>
  <si>
    <t>Schedule of Changes in Fair Value of Derivative Instrument Liabilities</t>
  </si>
  <si>
    <t xml:space="preserve">Changes in the
fair value of the derivative instrument liabilities and key assumptions at the issue date and each reporting date are as follows:
Non-Equity Publicly
Offering Resale Compensation Registered
Warrants Warrants Warrants Warrants Total
Balance at December 31, 2014 $ 27,750 $ 19,800 $ 19,700 $ 750,000 $ 817,250
Orgination of derivative instrument 897,556 - - - 897,556
Adjustment resulting from change in value of underlying (903,706 ) (19,800 ) (19,680 ) (600,000 ) (1,543,186 )
Balance at December 31, 2015 $ 21,600 $ - $ 20 $ 150,000 $ 171,620 </t>
  </si>
  <si>
    <t>Schedule of Key Assumptions for Determining the Fair Value of Warrants</t>
  </si>
  <si>
    <t xml:space="preserve">Non-Equity Offering Warrants Resale Warrants Compensation Warrants
December 31, 2015:
Annual volatility 86% - 98% 86 % 86 %
Risk-free rate 0.65% - 1.76% 1.31 % 1.31 %
Dividend rate -% -% -%
Contractual term 1.34 - 4.14 2.68 3.38
Closing price of common stock $ 0.014 $ 0.014 $ 0.014
Conversion/exercise price $ 0.20 - 1.00 $ 2.66 $ 1.00 </t>
  </si>
  <si>
    <t>Stock-Based Compensation (Tables)</t>
  </si>
  <si>
    <t>Schedule of Assumptions Used in Estimation of Fair Value of Stock Options Granted</t>
  </si>
  <si>
    <t xml:space="preserve">Years Ended December 31,
2015 2014
Annual volatility 88% - 100% 103% - 110%
Risk-free rate 2.27% - 2.35% 1.07% - 2.13%
Dividend rate -% -%
Expected term 6.0 - 6.5 2.6 - 6.5 </t>
  </si>
  <si>
    <t>Schedule of Stock Option Activity</t>
  </si>
  <si>
    <t xml:space="preserve">The following is
a summary of stock option activity:
Shares Exercise Price
Outstanding at
January 1, 2014 679,769 $ 0.91 - 3.00
Granted 523,112 $ 0.50
Exercised - $ -
Forfeited (111,757 ) $ 0.75
Outstanding at
December 31, 2014 1,091,124 $ 0.50 - 0.75
Granted 596,998 $ 0.08 - 0.20
Exercised - $ -
Forfeited (8,950 ) $ 0.75
Outstanding at
December 31, 2015 1,679,172 $ 0.08 - 0.75
Exercisable at </t>
  </si>
  <si>
    <t>Schedule of Options Outstanding by Exercise Price</t>
  </si>
  <si>
    <t xml:space="preserve">Summarized information
about stock options outstanding as of December 31, 2015 is as follows:
Options Outstanding Options Exercisable
Exercise Prices Number Outstanding Weighted Average Remaining Contractual Life (Years) Weighted Average Exercise Price Number Exercisable Weighted Average Exercise Price
$ 0.08 25,000 9.26 $ 0.08 - -
$ 0.10 350,000 10.00 $ 0.10 - -
$ 0.20 221,998 9.48 $ 0.20 - -
$ 0.50 523,112 8.60 $ 0.50 174,371 $ 0.50
$ 0.75 559,062 5.81 $ 0.75 559,062 $ 0.75 </t>
  </si>
  <si>
    <t>Schedule of Nonvested Option Activity</t>
  </si>
  <si>
    <t xml:space="preserve">A summary of status
of the Companys non-vested stock options for the year ended December 31, 2015 is as follows:
Nonvested Shares Under Option Weighted Average Grant Date Fair Value
Nonvested at January 1, 2015 523,112 $ 0.43
Granted 596,998 $ 0.01-0.16
Vested (174,371 ) $ 0.43
Forfeited - $ -
Nonvested at December 31, 2015 945,739 $ 0.01-0.43 </t>
  </si>
  <si>
    <t>Non-Qualified Deferred Compensation Plan (Tables)</t>
  </si>
  <si>
    <t>Notes to Financial Statements</t>
  </si>
  <si>
    <t>Schedule of Assets Held in Trust Under NDC Plan</t>
  </si>
  <si>
    <t xml:space="preserve">The assets held
in the Trust under the NDC Plan as of December 31, 2015 and 2014 are as follows:
Cost Gross Cumulative Unrrealized Gains Gross Cumulative Unrrealized Losses Fair Market Value
Cash $ 5,000 $ - $ - $ 5,000 </t>
  </si>
  <si>
    <t>Organization, Basis of Presentation and Management's Plans (Details Narrative) - USD ($)</t>
  </si>
  <si>
    <t>May 21, 2014</t>
  </si>
  <si>
    <t>Management''s Plans [Line Items]</t>
  </si>
  <si>
    <t>Net cash in operations</t>
  </si>
  <si>
    <t>Working capital deficiency</t>
  </si>
  <si>
    <t>Total funding proceeds from various venture capital firms since Inception</t>
  </si>
  <si>
    <t>Proceeds from issuance of stock and warrants in offering</t>
  </si>
  <si>
    <t>Proceeds from convertible debt raise</t>
  </si>
  <si>
    <t>July, 2016 [Member]</t>
  </si>
  <si>
    <t>IPO [Member]</t>
  </si>
  <si>
    <t>Summary of Significant Accounting Policies (Details Narrative) - USD ($)</t>
  </si>
  <si>
    <t>3 Months Ended</t>
  </si>
  <si>
    <t>Allowance for doubtful accounts</t>
  </si>
  <si>
    <t>Inventory reserve</t>
  </si>
  <si>
    <t>Depreciation expense</t>
  </si>
  <si>
    <t>Intangible assets written down</t>
  </si>
  <si>
    <t>Patent-related expenditures</t>
  </si>
  <si>
    <t>Deferred offering costs</t>
  </si>
  <si>
    <t>Research and development expense</t>
  </si>
  <si>
    <t>Common stock equivalents</t>
  </si>
  <si>
    <t>Advertising expense</t>
  </si>
  <si>
    <t>Marketing expense</t>
  </si>
  <si>
    <t>Shipping and handling expenses</t>
  </si>
  <si>
    <t>Warranty expense</t>
  </si>
  <si>
    <t>Summary of Significant Accounting Policies - Schedule of Property and Equipment Estimated Useful Lives (Details)</t>
  </si>
  <si>
    <t>Software [Member]</t>
  </si>
  <si>
    <t>Property plant and equipment estimated useful lives</t>
  </si>
  <si>
    <t>3 years</t>
  </si>
  <si>
    <t>Vehicles [Member]</t>
  </si>
  <si>
    <t>5 years</t>
  </si>
  <si>
    <t>Equipment [Member] | Minimum [Member]</t>
  </si>
  <si>
    <t>Equipment [Member] | Maximum [Member]</t>
  </si>
  <si>
    <t>10 years</t>
  </si>
  <si>
    <t>Leasehold Improvements [Member]</t>
  </si>
  <si>
    <t>7 years</t>
  </si>
  <si>
    <t>Furniture and Fixtures [Member]</t>
  </si>
  <si>
    <t>Summary of Significant Accounting Policies - Schedule of Basic and Diluted Net Loss Per Share (Details) - USD ($)</t>
  </si>
  <si>
    <t>Weighted average shares of stock used in basic and diluted loss per share</t>
  </si>
  <si>
    <t>Allocation of net loss</t>
  </si>
  <si>
    <t>Basic and diluted net loss per share</t>
  </si>
  <si>
    <t>Puttable [Member]</t>
  </si>
  <si>
    <t>Inventory - Schedule of Inventory (Details) - USD ($)</t>
  </si>
  <si>
    <t>Raw materials</t>
  </si>
  <si>
    <t>Work in process</t>
  </si>
  <si>
    <t>Finished goods</t>
  </si>
  <si>
    <t>Total inventory</t>
  </si>
  <si>
    <t>Property and Equipment, Net - Schedule of Property and Equipment, Net (Details) - USD ($)</t>
  </si>
  <si>
    <t>Property, Plant and Equipment [Line Items]</t>
  </si>
  <si>
    <t>Property and equipment, gross</t>
  </si>
  <si>
    <t>Less accumulated depreciation</t>
  </si>
  <si>
    <t>Total property and equipment, net</t>
  </si>
  <si>
    <t>Software and Equipment [Member]</t>
  </si>
  <si>
    <t>Notes Payable and Convertible Debt (Details Narrative) - USD ($)</t>
  </si>
  <si>
    <t>Feb. 20, 2015</t>
  </si>
  <si>
    <t>Aug. 25, 2014</t>
  </si>
  <si>
    <t>Mar. 27, 2014</t>
  </si>
  <si>
    <t>Oct. 21, 2013</t>
  </si>
  <si>
    <t>May 01, 2012</t>
  </si>
  <si>
    <t>Mar. 31, 2014</t>
  </si>
  <si>
    <t>Feb. 28, 2015</t>
  </si>
  <si>
    <t>Note maturity date</t>
  </si>
  <si>
    <t>May 1,
		2018</t>
  </si>
  <si>
    <t>Note interest rate</t>
  </si>
  <si>
    <t>1.00%</t>
  </si>
  <si>
    <t>Issuance of common stock, shares</t>
  </si>
  <si>
    <t>Number of shares called by warrants</t>
  </si>
  <si>
    <t>Fair value of warrants</t>
  </si>
  <si>
    <t>Proceeds from related party</t>
  </si>
  <si>
    <t>Senior Secured Convertible Notes [Member]</t>
  </si>
  <si>
    <t>Debt face amount</t>
  </si>
  <si>
    <t>Convertible debt, warrant coverage</t>
  </si>
  <si>
    <t>50.00%</t>
  </si>
  <si>
    <t>Notes convertible into number of common stock shares</t>
  </si>
  <si>
    <t>Feb. 20,
		2018</t>
  </si>
  <si>
    <t>6.00%</t>
  </si>
  <si>
    <t>Conversion price equal to per share</t>
  </si>
  <si>
    <t>Convertible notes consecutive days</t>
  </si>
  <si>
    <t>30 days</t>
  </si>
  <si>
    <t>Convertible notes equals or exceeds per share</t>
  </si>
  <si>
    <t>Percentage of beneficially own</t>
  </si>
  <si>
    <t>9.99%</t>
  </si>
  <si>
    <t>Beneficial conversion feature and debt discount</t>
  </si>
  <si>
    <t>Warrant exercise price</t>
  </si>
  <si>
    <t>Senior Secured Convertible Notes [Member] | Placement Agent [Member]</t>
  </si>
  <si>
    <t>Commission paid</t>
  </si>
  <si>
    <t>Cash payment</t>
  </si>
  <si>
    <t>Debt offering costs</t>
  </si>
  <si>
    <t>Promissory Note [Member]</t>
  </si>
  <si>
    <t>Aug. 25,
		2016</t>
  </si>
  <si>
    <t>Repayment of promissory note</t>
  </si>
  <si>
    <t>Outstanding amount</t>
  </si>
  <si>
    <t>Note Purchase Agreement [Member]</t>
  </si>
  <si>
    <t>May 19,
		2014</t>
  </si>
  <si>
    <t>12.00%</t>
  </si>
  <si>
    <t>Proceeds from financing</t>
  </si>
  <si>
    <t>Maximum borrowing capacity per note purchase agreement</t>
  </si>
  <si>
    <t>Interest due upon repayment</t>
  </si>
  <si>
    <t>Freepoint Commerce Marketing LLC [Member]</t>
  </si>
  <si>
    <t>May 29,
		2014</t>
  </si>
  <si>
    <t>Notes Payable and Convertible Debt - Schedule of Notes Payable (Details) - USD ($)</t>
  </si>
  <si>
    <t>Notes payable</t>
  </si>
  <si>
    <t>Discount</t>
  </si>
  <si>
    <t>Offering costs</t>
  </si>
  <si>
    <t>Current Portion</t>
  </si>
  <si>
    <t>Long-term portion</t>
  </si>
  <si>
    <t>Notes Payable One [Member]</t>
  </si>
  <si>
    <t>Notes Payable Two [Member]</t>
  </si>
  <si>
    <t>Notes Payable Three [Member]</t>
  </si>
  <si>
    <t>Notes Payable and Convertible Debt - Schedule of Notes Payable (Details) (Parenthetical)</t>
  </si>
  <si>
    <t>Interest rate</t>
  </si>
  <si>
    <t>Maturity date</t>
  </si>
  <si>
    <t>Sep. 5,
		2016</t>
  </si>
  <si>
    <t>Operating Leases (Details Narrative) - USD ($)</t>
  </si>
  <si>
    <t>1 Months Ended</t>
  </si>
  <si>
    <t>Feb. 28, 2014</t>
  </si>
  <si>
    <t>Feb. 28, 2013</t>
  </si>
  <si>
    <t>Feb. 29, 2012</t>
  </si>
  <si>
    <t>Lease term</t>
  </si>
  <si>
    <t>2 years</t>
  </si>
  <si>
    <t>Lease expiration date</t>
  </si>
  <si>
    <t>Feb. 28,
		2014</t>
  </si>
  <si>
    <t>Monthly rent</t>
  </si>
  <si>
    <t>Rent expense</t>
  </si>
  <si>
    <t>Property tax expense</t>
  </si>
  <si>
    <t>Future minimum payments under operating leases 2016</t>
  </si>
  <si>
    <t>Lease Extension Agreement [Member]</t>
  </si>
  <si>
    <t>Mar. 1,
		2014</t>
  </si>
  <si>
    <t>Lease Extension Agreement [Member] | February 29, 2016 [Member]</t>
  </si>
  <si>
    <t>Capital Lease (Details Narrative) - USD ($)</t>
  </si>
  <si>
    <t>Jun. 30, 2014</t>
  </si>
  <si>
    <t>Dec. 31, 2012</t>
  </si>
  <si>
    <t>Capital Lease Details Narrative</t>
  </si>
  <si>
    <t>Long term lease</t>
  </si>
  <si>
    <t>Monthly installments</t>
  </si>
  <si>
    <t>Debt instruments interest rate</t>
  </si>
  <si>
    <t>16.70%</t>
  </si>
  <si>
    <t>16.30%</t>
  </si>
  <si>
    <t>7.00%</t>
  </si>
  <si>
    <t>Current principal payments</t>
  </si>
  <si>
    <t>Long-term principal payments</t>
  </si>
  <si>
    <t>Capital Lease - Schedule of Future Minimum Lease Payments for Capital Leases (Details)</t>
  </si>
  <si>
    <t>Dec. 31, 2015USD ($)</t>
  </si>
  <si>
    <t>Net minimum lease payments</t>
  </si>
  <si>
    <t>Less amounts representing interest</t>
  </si>
  <si>
    <t>Capital lease obligation payable</t>
  </si>
  <si>
    <t>Income Taxes (Details Narrative)</t>
  </si>
  <si>
    <t>Percentage of valuation allowance of deferred tax assets</t>
  </si>
  <si>
    <t>100.00%</t>
  </si>
  <si>
    <t>Federal [Member]</t>
  </si>
  <si>
    <t>Net operating loss carry forwards</t>
  </si>
  <si>
    <t>Net operating loss carry forwards expire date</t>
  </si>
  <si>
    <t>State [Member]</t>
  </si>
  <si>
    <t>Income Taxes - Schedule of Reconciliation Between Statutory Rate and Effective Tax Rate (Details) - USD ($)</t>
  </si>
  <si>
    <t>Income Taxes - Schedule Of Reconciliation Between Statutory Rate And Effective Tax Rate Details</t>
  </si>
  <si>
    <t>Computed "expected" tax benefit</t>
  </si>
  <si>
    <t>State income taxes, net of Federal income tax effect</t>
  </si>
  <si>
    <t>Expiration of state net operating losses</t>
  </si>
  <si>
    <t>Permanent differences and other</t>
  </si>
  <si>
    <t>Change in valuation allowance</t>
  </si>
  <si>
    <t>Income tax rate</t>
  </si>
  <si>
    <t>Percentage of Computed "expected" tax benefit</t>
  </si>
  <si>
    <t>34.00%</t>
  </si>
  <si>
    <t>Percentage of State income taxes, net of Federal income tax effect</t>
  </si>
  <si>
    <t>5.00%</t>
  </si>
  <si>
    <t>Percentage of Expiration of state net operating losses</t>
  </si>
  <si>
    <t>(9.00%)</t>
  </si>
  <si>
    <t>Percentage of Permanent differences and other</t>
  </si>
  <si>
    <t>(4.00%)</t>
  </si>
  <si>
    <t>Percentage of Change in valuation allowance</t>
  </si>
  <si>
    <t>(56.00%)</t>
  </si>
  <si>
    <t>(26.00%)</t>
  </si>
  <si>
    <t>Percentage of Income tax rate</t>
  </si>
  <si>
    <t>0.00%</t>
  </si>
  <si>
    <t>Income Taxes - Schedule of Deferred Tax Assets And Liabilities (Details) - USD ($)</t>
  </si>
  <si>
    <t>Income Taxes - Schedule Of Deferred Tax Assets And Liabilities Details</t>
  </si>
  <si>
    <t>Net operating loss (NOL) carry forwards</t>
  </si>
  <si>
    <t>Bad debt allowance</t>
  </si>
  <si>
    <t>Accrued liabilities</t>
  </si>
  <si>
    <t>Depreciation and amortization</t>
  </si>
  <si>
    <t>Inventory reserves</t>
  </si>
  <si>
    <t>Stock based compensation</t>
  </si>
  <si>
    <t>Total deferred tax assets</t>
  </si>
  <si>
    <t>Valuation allowance</t>
  </si>
  <si>
    <t>Net deferred tax assets</t>
  </si>
  <si>
    <t>Capital Stock (Details Narrative) - USD ($)</t>
  </si>
  <si>
    <t>Apr. 03, 2015</t>
  </si>
  <si>
    <t>Dec. 31, 2013</t>
  </si>
  <si>
    <t>May 27, 2014</t>
  </si>
  <si>
    <t>Issuance of common stock for services, shares</t>
  </si>
  <si>
    <t>Issuance of common stock for services</t>
  </si>
  <si>
    <t>Debt interest rate</t>
  </si>
  <si>
    <t>Number of shares issued for settlement of offering costs</t>
  </si>
  <si>
    <t>Issuance of common stock</t>
  </si>
  <si>
    <t>Issuance of warrants to purchase of common stock at offering price</t>
  </si>
  <si>
    <t>Offering price per share</t>
  </si>
  <si>
    <t>Warrants issuance price per share</t>
  </si>
  <si>
    <t>Proceeds from issuance of warrants</t>
  </si>
  <si>
    <t>Proceeds from offering</t>
  </si>
  <si>
    <t>Payment of cash</t>
  </si>
  <si>
    <t>Proceeds from redeem common stock</t>
  </si>
  <si>
    <t>Number of shares retired during period</t>
  </si>
  <si>
    <t>Fair value of common stock price per share</t>
  </si>
  <si>
    <t>Decreased value of puttable common stock</t>
  </si>
  <si>
    <t>Percentage of warrant coverage</t>
  </si>
  <si>
    <t>Note are convert into number of common stock shares</t>
  </si>
  <si>
    <t>Commission payable</t>
  </si>
  <si>
    <t>Cash</t>
  </si>
  <si>
    <t>Warrants (Details Narrative) - USD ($)</t>
  </si>
  <si>
    <t>Jan. 15, 2015</t>
  </si>
  <si>
    <t>Consultant [Member]</t>
  </si>
  <si>
    <t>Warrants expire term</t>
  </si>
  <si>
    <t>Convertible Notes [Member]</t>
  </si>
  <si>
    <t>6% Senior Secured Convertible Notes [Member] | May 2014 Publicly Registered Warrants Agreement [Member]</t>
  </si>
  <si>
    <t>Warrants - Schedule of Changes in Fair Value of Derivative Instrument Liabilities (Details)</t>
  </si>
  <si>
    <t>Class of Warrant or Right [Line Items]</t>
  </si>
  <si>
    <t>Balance at the beginning of the period</t>
  </si>
  <si>
    <t>Origination of derivative instrument</t>
  </si>
  <si>
    <t>Adjustment resulting from change in value of underlying asset</t>
  </si>
  <si>
    <t>Balance at the end of the period</t>
  </si>
  <si>
    <t>Non-Equity Offering Warrants [Member]</t>
  </si>
  <si>
    <t>Resale Warrants [Member]</t>
  </si>
  <si>
    <t>Compensation Warrants [Member]</t>
  </si>
  <si>
    <t>Publicly Registered Warrants [Member]</t>
  </si>
  <si>
    <t>Warrants - Schedule of Key Assumptions for Determining the Fair Value of the Warrants (Details)</t>
  </si>
  <si>
    <t>Dec. 31, 2015$ / shares</t>
  </si>
  <si>
    <t>Fair Value, Assets and Liabilities Measured on Recurring and Nonrecurring Basis [Line Items]</t>
  </si>
  <si>
    <t>Dividend rate</t>
  </si>
  <si>
    <t>Closing price of common stock</t>
  </si>
  <si>
    <t>Non-Equity Offering Warrants [Member] | Minimum [Member]</t>
  </si>
  <si>
    <t>Annual volatility</t>
  </si>
  <si>
    <t>86.00%</t>
  </si>
  <si>
    <t>Risk-free rate</t>
  </si>
  <si>
    <t>0.65%</t>
  </si>
  <si>
    <t>Contractual term</t>
  </si>
  <si>
    <t>1 year 4 months 2 days</t>
  </si>
  <si>
    <t>Conversion/exercise price</t>
  </si>
  <si>
    <t>Non-Equity Offering Warrants [Member] | Maximum [Member]</t>
  </si>
  <si>
    <t>98.00%</t>
  </si>
  <si>
    <t>1.76%</t>
  </si>
  <si>
    <t>4 years 1 month 21 days</t>
  </si>
  <si>
    <t>1.31%</t>
  </si>
  <si>
    <t>2 years 8 months 5 days</t>
  </si>
  <si>
    <t>3 years 4 months 17 days</t>
  </si>
  <si>
    <t>Stock Based Compensation (Details Narrative) - USD ($)</t>
  </si>
  <si>
    <t>Share-based Compensation Arrangement by Share-based Payment Award [Line Items]</t>
  </si>
  <si>
    <t>Exercise price</t>
  </si>
  <si>
    <t>Option exercise prices</t>
  </si>
  <si>
    <t>Unrecognized compensation cost related to unvested stock-based awards</t>
  </si>
  <si>
    <t>Unrecognized compensation cost, recognition period</t>
  </si>
  <si>
    <t>1 year 10 months 10 days</t>
  </si>
  <si>
    <t>Selling general and Administrative Expense [Member]</t>
  </si>
  <si>
    <t>Minimum [Member]</t>
  </si>
  <si>
    <t>$ .50</t>
  </si>
  <si>
    <t>Options granted, weighted-average grant date fair value</t>
  </si>
  <si>
    <t>Vesting outstanding period</t>
  </si>
  <si>
    <t>1 year</t>
  </si>
  <si>
    <t>Maximum [Member]</t>
  </si>
  <si>
    <t>$ .75</t>
  </si>
  <si>
    <t>9 years</t>
  </si>
  <si>
    <t>Employee Stock Option [Member]</t>
  </si>
  <si>
    <t>Grant of share options and shares</t>
  </si>
  <si>
    <t>Re-pricing and accelerated vesting of outstanding stock options previously granted</t>
  </si>
  <si>
    <t>Options exercise price revised</t>
  </si>
  <si>
    <t>Additional incremental stock-based compensation expense resulted from re-pricing</t>
  </si>
  <si>
    <t>Additional incremental stock-based compensation expense associated with accelerating vesting</t>
  </si>
  <si>
    <t>Common stock issued during period</t>
  </si>
  <si>
    <t>Intrinsic value of options outstanding</t>
  </si>
  <si>
    <t>Intrinsic value of exercisable options</t>
  </si>
  <si>
    <t>Employee Stock Option [Member] | Minimum [Member]</t>
  </si>
  <si>
    <t>Employee Stock Option [Member] | Maximum [Member]</t>
  </si>
  <si>
    <t>Stock Based Compensation - Schedule of Assumptions Used in Estimation of Fair Value of Stock Options Granted (Details) - Employee Stock Option [Member]</t>
  </si>
  <si>
    <t>Annual volatility, Minimum</t>
  </si>
  <si>
    <t>88.00%</t>
  </si>
  <si>
    <t>103.00%</t>
  </si>
  <si>
    <t>Annual volatility, Maximum</t>
  </si>
  <si>
    <t>110.00%</t>
  </si>
  <si>
    <t>Risk-free rate, Minimum</t>
  </si>
  <si>
    <t>2.27%</t>
  </si>
  <si>
    <t>1.07%</t>
  </si>
  <si>
    <t>Risk-free rate, Maximum</t>
  </si>
  <si>
    <t>2.35%</t>
  </si>
  <si>
    <t>2.13%</t>
  </si>
  <si>
    <t>Expected term</t>
  </si>
  <si>
    <t>6 years</t>
  </si>
  <si>
    <t>2 years 7 months 6 days</t>
  </si>
  <si>
    <t>6 years 6 months</t>
  </si>
  <si>
    <t>Stock Based Compensation - Schedule of Stock Option Activity (Details) - $ / shares</t>
  </si>
  <si>
    <t>Shares, Outstanding, beginning balance</t>
  </si>
  <si>
    <t>Shares, Granted</t>
  </si>
  <si>
    <t>Shares, Exercised</t>
  </si>
  <si>
    <t>Shares, Forfeited</t>
  </si>
  <si>
    <t>Shares, Outstanding, ending balance</t>
  </si>
  <si>
    <t>Shares, Exercisable</t>
  </si>
  <si>
    <t>Exercise Price, Outstanding, beginning balance</t>
  </si>
  <si>
    <t>Exercise Price, Granted</t>
  </si>
  <si>
    <t>.50</t>
  </si>
  <si>
    <t>Exercise Price, Exercised</t>
  </si>
  <si>
    <t>Exercise Price, Forfeited</t>
  </si>
  <si>
    <t>Exercise Price, Outstanding, ending balance</t>
  </si>
  <si>
    <t>Exercise Price, Exercisable</t>
  </si>
  <si>
    <t>.75</t>
  </si>
  <si>
    <t>Stock Based Compensation - Schedule of Options Outstanding by Exercise Price (Details) - $ / shares</t>
  </si>
  <si>
    <t>Share-based Compensation, Shares Authorized under Stock Option Plans, Exercise Price Range [Line Items]</t>
  </si>
  <si>
    <t>Exercise Price Range One [Member]</t>
  </si>
  <si>
    <t>$ .08</t>
  </si>
  <si>
    <t>Number outstanding</t>
  </si>
  <si>
    <t>Outstanding weighted average remaining contractual life</t>
  </si>
  <si>
    <t>9 years 3 months 4 days</t>
  </si>
  <si>
    <t>Outstanding weighted average exercise price</t>
  </si>
  <si>
    <t>Number exercisable</t>
  </si>
  <si>
    <t>Exercisable weighted average exercise price</t>
  </si>
  <si>
    <t>Exercise Price Range Two [Member]</t>
  </si>
  <si>
    <t>$ .10</t>
  </si>
  <si>
    <t>Exercise Price Range Three [Member]</t>
  </si>
  <si>
    <t>$ .20</t>
  </si>
  <si>
    <t>9 years 5 months 23 days</t>
  </si>
  <si>
    <t>Exercise Price Range Four [Member]</t>
  </si>
  <si>
    <t>8 years 7 months 6 days</t>
  </si>
  <si>
    <t>Exercise Price Range Five [Member]</t>
  </si>
  <si>
    <t>5 years 9 months 22 days</t>
  </si>
  <si>
    <t>Stock Based Compensation - Schedule of Nonvested Option Activity (Details) - $ / shares</t>
  </si>
  <si>
    <t>Nonvested Shares Under Option, Non-vested, beginning balance</t>
  </si>
  <si>
    <t>Nonvested Shares Under Option, Granted</t>
  </si>
  <si>
    <t>Nonvested Shares Under Option, Vested</t>
  </si>
  <si>
    <t>Nonvested Shares Under Option, Forfeited</t>
  </si>
  <si>
    <t>Nonvested Shares Under Option, Non-vested, ending balance</t>
  </si>
  <si>
    <t>Weighted Average Grant Date Fair Value, Non-vested, beginning balance</t>
  </si>
  <si>
    <t>Weighted Average Grant Date Fair Value, Vested</t>
  </si>
  <si>
    <t>Weighted Average Grant Date Fair Value, Forefeited</t>
  </si>
  <si>
    <t>Weighted Average Grant Date Fair Value, Non-vested, ending balance</t>
  </si>
  <si>
    <t>Weighted Average Grant Date Fair Value, Granted</t>
  </si>
  <si>
    <t>Related Party Transactions (Details Narrative) - USD ($)</t>
  </si>
  <si>
    <t>Related Party Transactions Details Narrative</t>
  </si>
  <si>
    <t>Note receivable</t>
  </si>
  <si>
    <t>Number of shares exchange during period</t>
  </si>
  <si>
    <t>Note due date</t>
  </si>
  <si>
    <t>Interest income</t>
  </si>
  <si>
    <t>Concentrations and Commitments (Details Narrative)</t>
  </si>
  <si>
    <t>Accounts Receivable [Member] | Major Customer One [Member]</t>
  </si>
  <si>
    <t>Concentration Risk [Line Items]</t>
  </si>
  <si>
    <t>Percentage of Concentrations risk</t>
  </si>
  <si>
    <t>53.00%</t>
  </si>
  <si>
    <t>Accounts Receivable [Member] | Major Customer Two [Member]</t>
  </si>
  <si>
    <t>73.00%</t>
  </si>
  <si>
    <t>Sales Revenue, Net [Member] | Major Customer Two [Member]</t>
  </si>
  <si>
    <t>21.00%</t>
  </si>
  <si>
    <t>23.00%</t>
  </si>
  <si>
    <t>Sales Revenue, Net [Member] | Distributors Accounted [Member]</t>
  </si>
  <si>
    <t>Accounts Payable [Member] | Major Vendor Three [Member]</t>
  </si>
  <si>
    <t>66.00%</t>
  </si>
  <si>
    <t>Accounts Payable [Member] | Major Vendor Two [Member]</t>
  </si>
  <si>
    <t>37.00%</t>
  </si>
  <si>
    <t>Non-Qualified Deferred Compensation Plan (Details Narrative) - USD ($)</t>
  </si>
  <si>
    <t>Deferred Compensation Plan</t>
  </si>
  <si>
    <t>Cash [Member]</t>
  </si>
  <si>
    <t>Elected deferred compensation amount</t>
  </si>
  <si>
    <t>Amount transferred to trust</t>
  </si>
  <si>
    <t>Non-Qualified Deferred Compensation Plan - Schedule of Assets Held in Trust Under NDC Plan (Details) - Cash [Member] - USD ($)</t>
  </si>
  <si>
    <t>Cost</t>
  </si>
  <si>
    <t>Gross cumulative unrealized gains</t>
  </si>
  <si>
    <t>Gross cumulative unrealized losses</t>
  </si>
  <si>
    <t>Fair value</t>
  </si>
  <si>
    <t>Subsequent Event (Details Narrative) - USD ($)</t>
  </si>
  <si>
    <t>Jul. 26, 2016</t>
  </si>
  <si>
    <t>Warrants issued for exchange of common stock shares</t>
  </si>
  <si>
    <t>Common stock par value</t>
  </si>
  <si>
    <t>Preferred stock par value</t>
  </si>
  <si>
    <t>Subsequent Event [Member] | Series A Preferred Stock [Member]</t>
  </si>
  <si>
    <t>Preferred stock purchase price per share</t>
  </si>
  <si>
    <t>3.00%</t>
  </si>
  <si>
    <t>Subsequent Event [Member] | 2015 Investors [Member]</t>
  </si>
  <si>
    <t>Percentage of issued and outstanding original notes</t>
  </si>
  <si>
    <t>93.40%</t>
  </si>
  <si>
    <t>Subsequent Event [Member] | 2015 Purchase Agreement [Member] | 2015 Investors [Member]</t>
  </si>
  <si>
    <t>Debt face value</t>
  </si>
  <si>
    <t>Subsequent Event [Member] | 2015 Purchase Agreement [Member] | 2015 Investors [Member] | 2015 Warrants [Member]</t>
  </si>
  <si>
    <t>Subsequent Event [Member] | Amended and Restated Notes [Member] | on or before December 31, 2016 [Member]</t>
  </si>
  <si>
    <t>Gross proceeds from amended and restated notes</t>
  </si>
  <si>
    <t>Pre-money valuation</t>
  </si>
  <si>
    <t>Subsequent Event [Member] | Warrant Exchange Agreement [Member] | 2015 Investors [Member] | 2015 Warrants [Member]</t>
  </si>
  <si>
    <t>Subsequent Event [Member] | Warrant Exchange Agreement [Member] | Roth Capital Partners [Member] | 2015 Warrants [Member]</t>
  </si>
  <si>
    <t>Subsequent Event [Member] | Securities Purchase Agreements [Member] | Passaic River Capital, LLC [Member]</t>
  </si>
  <si>
    <t>Subsequent Event [Member] | Securities Purchase Agreements [Member] | Passaic River Capital, LLC [Member] | Series A Preferred Stock [Member]</t>
  </si>
  <si>
    <t>Number of preferred stock issued during the period</t>
  </si>
  <si>
    <t>Preferred stock shares purchase price</t>
  </si>
  <si>
    <t>Subsequent Event [Member] | 2016 Purchase Agreement [Member] | 2016 Investors [Member]</t>
  </si>
  <si>
    <t>Subsequent Event [Member] | Minimum [Member] | Amended and Restated Notes [Member]</t>
  </si>
  <si>
    <t>Debt conversion price per share</t>
  </si>
  <si>
    <t>Subsequent Event [Member] | Maximum [Member] | Amended and Restated Notes [Member]</t>
  </si>
  <si>
    <t>Subsequent Event [Member] | Passaic Note and 2016 Notes [Member]</t>
  </si>
  <si>
    <t>Jul. 26,
		2019</t>
  </si>
  <si>
    <t>Percentage of shares of common stock issuable upon conversion of note</t>
  </si>
  <si>
    <t>125.00%</t>
  </si>
  <si>
    <t>Subsequent Event [Member] | Passaic Note and 2016 Notes [Member] | on or before December 31, 2016 [Member]</t>
  </si>
  <si>
    <t>Common stock closing price per share</t>
  </si>
  <si>
    <t>Subsequent Event [Member] | Passaic Note [Member]</t>
  </si>
  <si>
    <t>10.00%</t>
  </si>
  <si>
    <t>Subsequent Event [Member] | Passaic Note [Member] | Maximum [Member]</t>
  </si>
  <si>
    <t>18.00%</t>
  </si>
  <si>
    <t>Subsequent Event [Member] | 2016 Notes [Member]</t>
  </si>
  <si>
    <t>15.00%</t>
  </si>
  <si>
    <t>4.99%</t>
  </si>
  <si>
    <t>Subsequent Event [Member] | 2016 Notes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58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2704029</v>
      </c>
    </row>
    <row r="15" spans="1:4">
      <c r="A15" s="4" t="s">
        <v>24</v>
      </c>
      <c r="C15" s="6" t="n">
        <v>33046364</v>
      </c>
    </row>
    <row r="16" spans="1:4">
      <c r="A16" s="4" t="s">
        <v>25</v>
      </c>
      <c r="B16" s="4" t="s">
        <v>26</v>
      </c>
    </row>
    <row r="17" spans="1:4">
      <c r="A17" s="4" t="s">
        <v>27</v>
      </c>
      <c r="B17" s="4" t="s">
        <v>28</v>
      </c>
    </row>
    <row r="18" spans="1:4">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21575</v>
      </c>
      <c r="C3" s="7" t="n">
        <v>17077</v>
      </c>
    </row>
    <row r="4" spans="1:3">
      <c r="A4" s="4" t="s">
        <v>34</v>
      </c>
      <c r="B4" s="6" t="n">
        <v>76964</v>
      </c>
      <c r="C4" s="6" t="n">
        <v>73572</v>
      </c>
    </row>
    <row r="5" spans="1:3">
      <c r="A5" s="4" t="s">
        <v>35</v>
      </c>
      <c r="B5" s="6" t="n">
        <v>219431</v>
      </c>
      <c r="C5" s="6" t="n">
        <v>337297</v>
      </c>
    </row>
    <row r="6" spans="1:3">
      <c r="A6" s="4" t="s">
        <v>36</v>
      </c>
      <c r="B6" s="6" t="n">
        <v>115469</v>
      </c>
      <c r="C6" s="6" t="n">
        <v>22981</v>
      </c>
    </row>
    <row r="7" spans="1:3">
      <c r="A7" s="4" t="s">
        <v>37</v>
      </c>
      <c r="B7" s="6" t="n">
        <v>633439</v>
      </c>
      <c r="C7" s="6" t="n">
        <v>450927</v>
      </c>
    </row>
    <row r="8" spans="1:3">
      <c r="A8" s="4" t="s">
        <v>38</v>
      </c>
      <c r="B8" s="4" t="s">
        <v>39</v>
      </c>
      <c r="C8" s="6" t="n">
        <v>483982</v>
      </c>
    </row>
    <row r="9" spans="1:3">
      <c r="A9" s="4" t="s">
        <v>40</v>
      </c>
      <c r="B9" s="6" t="n">
        <v>136636</v>
      </c>
      <c r="C9" s="6" t="n">
        <v>173963</v>
      </c>
    </row>
    <row r="10" spans="1:3">
      <c r="A10" s="4" t="s">
        <v>41</v>
      </c>
      <c r="B10" s="6" t="n">
        <v>8526</v>
      </c>
      <c r="C10" s="6" t="n">
        <v>118557</v>
      </c>
    </row>
    <row r="11" spans="1:3">
      <c r="A11" s="4" t="s">
        <v>42</v>
      </c>
      <c r="B11" s="6" t="n">
        <v>778601</v>
      </c>
      <c r="C11" s="6" t="n">
        <v>1227429</v>
      </c>
    </row>
    <row r="12" spans="1:3">
      <c r="A12" s="3" t="s">
        <v>43</v>
      </c>
    </row>
    <row r="13" spans="1:3">
      <c r="A13" s="4" t="s">
        <v>44</v>
      </c>
      <c r="B13" s="6" t="n">
        <v>297663</v>
      </c>
      <c r="C13" s="6" t="n">
        <v>554747</v>
      </c>
    </row>
    <row r="14" spans="1:3">
      <c r="A14" s="4" t="s">
        <v>45</v>
      </c>
      <c r="B14" s="6" t="n">
        <v>250425</v>
      </c>
      <c r="C14" s="6" t="n">
        <v>135968</v>
      </c>
    </row>
    <row r="15" spans="1:3">
      <c r="A15" s="4" t="s">
        <v>46</v>
      </c>
      <c r="B15" s="6" t="n">
        <v>216271</v>
      </c>
      <c r="C15" s="4" t="s">
        <v>39</v>
      </c>
    </row>
    <row r="16" spans="1:3">
      <c r="A16" s="4" t="s">
        <v>47</v>
      </c>
      <c r="B16" s="6" t="n">
        <v>16234</v>
      </c>
      <c r="C16" s="6" t="n">
        <v>24737</v>
      </c>
    </row>
    <row r="17" spans="1:3">
      <c r="A17" s="4" t="s">
        <v>48</v>
      </c>
      <c r="B17" s="6" t="n">
        <v>780593</v>
      </c>
      <c r="C17" s="6" t="n">
        <v>715452</v>
      </c>
    </row>
    <row r="18" spans="1:3">
      <c r="A18" s="3" t="s">
        <v>49</v>
      </c>
    </row>
    <row r="19" spans="1:3">
      <c r="A19" s="4" t="s">
        <v>50</v>
      </c>
      <c r="B19" s="6" t="n">
        <v>3435</v>
      </c>
      <c r="C19" s="6" t="n">
        <v>20778</v>
      </c>
    </row>
    <row r="20" spans="1:3">
      <c r="A20" s="4" t="s">
        <v>51</v>
      </c>
      <c r="B20" s="6" t="n">
        <v>1577873</v>
      </c>
      <c r="C20" s="6" t="n">
        <v>248225</v>
      </c>
    </row>
    <row r="21" spans="1:3">
      <c r="A21" s="4" t="s">
        <v>52</v>
      </c>
      <c r="B21" s="6" t="n">
        <v>171620</v>
      </c>
      <c r="C21" s="6" t="n">
        <v>817250</v>
      </c>
    </row>
    <row r="22" spans="1:3">
      <c r="A22" s="4" t="s">
        <v>53</v>
      </c>
      <c r="B22" s="6" t="n">
        <v>1752928</v>
      </c>
      <c r="C22" s="6" t="n">
        <v>1086253</v>
      </c>
    </row>
    <row r="23" spans="1:3">
      <c r="A23" s="4" t="s">
        <v>54</v>
      </c>
      <c r="B23" s="6" t="n">
        <v>2533521</v>
      </c>
      <c r="C23" s="6" t="n">
        <v>1801705</v>
      </c>
    </row>
    <row r="24" spans="1:3">
      <c r="A24" s="4" t="s">
        <v>55</v>
      </c>
      <c r="B24" s="4" t="s">
        <v>39</v>
      </c>
      <c r="C24" s="4" t="s">
        <v>39</v>
      </c>
    </row>
    <row r="25" spans="1:3">
      <c r="A25" s="3" t="s">
        <v>56</v>
      </c>
    </row>
    <row r="26" spans="1:3">
      <c r="A26" s="4" t="s">
        <v>57</v>
      </c>
      <c r="B26" s="4" t="s">
        <v>39</v>
      </c>
      <c r="C26" s="4" t="s">
        <v>39</v>
      </c>
    </row>
    <row r="27" spans="1:3">
      <c r="A27" s="4" t="s">
        <v>58</v>
      </c>
      <c r="B27" s="6" t="n">
        <v>15513</v>
      </c>
      <c r="C27" s="6" t="n">
        <v>13733</v>
      </c>
    </row>
    <row r="28" spans="1:3">
      <c r="A28" s="4" t="s">
        <v>59</v>
      </c>
      <c r="B28" s="6" t="n">
        <v>28001694</v>
      </c>
      <c r="C28" s="6" t="n">
        <v>26812046</v>
      </c>
    </row>
    <row r="29" spans="1:3">
      <c r="A29" s="4" t="s">
        <v>60</v>
      </c>
      <c r="B29" s="6" t="n">
        <v>-206149</v>
      </c>
      <c r="C29" s="6" t="n">
        <v>-204100</v>
      </c>
    </row>
    <row r="30" spans="1:3">
      <c r="A30" s="4" t="s">
        <v>61</v>
      </c>
      <c r="B30" s="6" t="n">
        <v>-29565978</v>
      </c>
      <c r="C30" s="6" t="n">
        <v>-27195955</v>
      </c>
    </row>
    <row r="31" spans="1:3">
      <c r="A31" s="4" t="s">
        <v>62</v>
      </c>
      <c r="B31" s="6" t="n">
        <v>-1754920</v>
      </c>
      <c r="C31" s="6" t="n">
        <v>-574276</v>
      </c>
    </row>
    <row r="32" spans="1:3">
      <c r="A32" s="4" t="s">
        <v>63</v>
      </c>
      <c r="B32" s="7" t="n">
        <v>778601</v>
      </c>
      <c r="C32" s="7" t="n">
        <v>1227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r="1" spans="1:2">
      <c r="A1" s="1" t="s">
        <v>195</v>
      </c>
      <c r="B1" s="2" t="s">
        <v>1</v>
      </c>
    </row>
    <row r="2" spans="1:2">
      <c r="B2" s="2" t="s">
        <v>2</v>
      </c>
    </row>
    <row r="3" spans="1:2">
      <c r="A3" s="3" t="s">
        <v>196</v>
      </c>
    </row>
    <row r="4" spans="1:2">
      <c r="A4" s="4" t="s">
        <v>195</v>
      </c>
      <c r="B4" s="4" t="s">
        <v>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35</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177</v>
      </c>
      <c r="B18" s="4" t="s">
        <v>228</v>
      </c>
    </row>
    <row r="19" spans="1:2">
      <c r="A19" s="4" t="s">
        <v>186</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31</v>
      </c>
    </row>
    <row r="2" spans="1:3">
      <c r="A2" s="3" t="s">
        <v>65</v>
      </c>
    </row>
    <row r="3" spans="1:3">
      <c r="A3" s="4" t="s">
        <v>66</v>
      </c>
      <c r="B3" s="7" t="n">
        <v>0</v>
      </c>
      <c r="C3" s="7" t="n">
        <v>128444</v>
      </c>
    </row>
    <row r="4" spans="1:3">
      <c r="A4" s="4" t="s">
        <v>67</v>
      </c>
      <c r="B4" s="6" t="n">
        <v>10000000</v>
      </c>
      <c r="C4" s="6" t="n">
        <v>10000000</v>
      </c>
    </row>
    <row r="5" spans="1:3">
      <c r="A5" s="4" t="s">
        <v>68</v>
      </c>
      <c r="B5" s="4" t="s">
        <v>39</v>
      </c>
      <c r="C5" s="4" t="s">
        <v>39</v>
      </c>
    </row>
    <row r="6" spans="1:3">
      <c r="A6" s="4" t="s">
        <v>69</v>
      </c>
      <c r="B6" s="4" t="s">
        <v>39</v>
      </c>
      <c r="C6" s="4" t="s">
        <v>39</v>
      </c>
    </row>
    <row r="7" spans="1:3">
      <c r="A7" s="4" t="s">
        <v>70</v>
      </c>
      <c r="B7" s="8" t="n">
        <v>0.001</v>
      </c>
      <c r="C7" s="8" t="n">
        <v>0.001</v>
      </c>
    </row>
    <row r="8" spans="1:3">
      <c r="A8" s="4" t="s">
        <v>71</v>
      </c>
      <c r="B8" s="6" t="n">
        <v>100000000</v>
      </c>
      <c r="C8" s="6" t="n">
        <v>100000000</v>
      </c>
    </row>
    <row r="9" spans="1:3">
      <c r="A9" s="4" t="s">
        <v>72</v>
      </c>
      <c r="B9" s="6" t="n">
        <v>15512381</v>
      </c>
      <c r="C9" s="6" t="n">
        <v>13732381</v>
      </c>
    </row>
    <row r="10" spans="1:3">
      <c r="A10" s="4" t="s">
        <v>73</v>
      </c>
      <c r="B10" s="6" t="n">
        <v>15512381</v>
      </c>
      <c r="C10" s="6" t="n">
        <v>13732381</v>
      </c>
    </row>
    <row r="11" spans="1:3">
      <c r="A11" s="4" t="s">
        <v>74</v>
      </c>
      <c r="B11" s="8" t="n">
        <v>0.001</v>
      </c>
      <c r="C11"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279</v>
      </c>
      <c r="B1" s="2" t="s">
        <v>280</v>
      </c>
      <c r="C1" s="2" t="s">
        <v>2</v>
      </c>
      <c r="D1" s="2" t="s">
        <v>31</v>
      </c>
      <c r="E1" s="2" t="s">
        <v>31</v>
      </c>
      <c r="F1" s="2" t="s">
        <v>2</v>
      </c>
    </row>
    <row r="2" spans="1:6">
      <c r="A2" s="3" t="s">
        <v>281</v>
      </c>
    </row>
    <row r="3" spans="1:6">
      <c r="A3" s="4" t="s">
        <v>87</v>
      </c>
      <c r="C3" s="7" t="n">
        <v>2370023</v>
      </c>
      <c r="D3" s="7" t="n">
        <v>3828411</v>
      </c>
    </row>
    <row r="4" spans="1:6">
      <c r="A4" s="4" t="s">
        <v>282</v>
      </c>
      <c r="C4" s="6" t="n">
        <v>2473736</v>
      </c>
      <c r="D4" s="7" t="n">
        <v>3009645</v>
      </c>
    </row>
    <row r="5" spans="1:6">
      <c r="A5" s="4" t="s">
        <v>283</v>
      </c>
      <c r="C5" s="6" t="n">
        <v>-147000</v>
      </c>
      <c r="F5" s="7" t="n">
        <v>-147000</v>
      </c>
    </row>
    <row r="6" spans="1:6">
      <c r="A6" s="4" t="s">
        <v>284</v>
      </c>
      <c r="F6" s="7" t="n">
        <v>22000000</v>
      </c>
    </row>
    <row r="7" spans="1:6">
      <c r="A7" s="4" t="s">
        <v>285</v>
      </c>
      <c r="B7" s="7" t="n">
        <v>949000</v>
      </c>
    </row>
    <row r="8" spans="1:6">
      <c r="A8" s="4" t="s">
        <v>286</v>
      </c>
      <c r="C8" s="6" t="n">
        <v>3050000</v>
      </c>
    </row>
    <row r="9" spans="1:6">
      <c r="A9" s="4" t="s">
        <v>287</v>
      </c>
    </row>
    <row r="10" spans="1:6">
      <c r="A10" s="3" t="s">
        <v>281</v>
      </c>
    </row>
    <row r="11" spans="1:6">
      <c r="A11" s="4" t="s">
        <v>286</v>
      </c>
      <c r="C11" s="7" t="n">
        <v>400000</v>
      </c>
    </row>
    <row r="12" spans="1:6">
      <c r="A12" s="4" t="s">
        <v>288</v>
      </c>
    </row>
    <row r="13" spans="1:6">
      <c r="A13" s="3" t="s">
        <v>281</v>
      </c>
    </row>
    <row r="14" spans="1:6">
      <c r="A14" s="4" t="s">
        <v>285</v>
      </c>
      <c r="E14" s="7" t="n">
        <v>4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289</v>
      </c>
      <c r="B1" s="2" t="s">
        <v>290</v>
      </c>
      <c r="C1" s="2" t="s">
        <v>1</v>
      </c>
    </row>
    <row r="2" spans="1:4">
      <c r="B2" s="2" t="s">
        <v>2</v>
      </c>
      <c r="C2" s="2" t="s">
        <v>2</v>
      </c>
      <c r="D2" s="2" t="s">
        <v>31</v>
      </c>
    </row>
    <row r="3" spans="1:4">
      <c r="A3" s="3" t="s">
        <v>162</v>
      </c>
    </row>
    <row r="4" spans="1:4">
      <c r="A4" s="4" t="s">
        <v>291</v>
      </c>
      <c r="B4" s="7" t="n">
        <v>9000</v>
      </c>
      <c r="C4" s="7" t="n">
        <v>9000</v>
      </c>
      <c r="D4" s="7" t="n">
        <v>6900</v>
      </c>
    </row>
    <row r="5" spans="1:4">
      <c r="A5" s="4" t="s">
        <v>292</v>
      </c>
      <c r="B5" s="6" t="n">
        <v>14000</v>
      </c>
      <c r="C5" s="6" t="n">
        <v>14000</v>
      </c>
      <c r="D5" s="6" t="n">
        <v>8600</v>
      </c>
    </row>
    <row r="6" spans="1:4">
      <c r="A6" s="4" t="s">
        <v>293</v>
      </c>
      <c r="C6" s="6" t="n">
        <v>55547</v>
      </c>
      <c r="D6" s="6" t="n">
        <v>56529</v>
      </c>
    </row>
    <row r="7" spans="1:4">
      <c r="A7" s="4" t="s">
        <v>294</v>
      </c>
      <c r="B7" s="7" t="n">
        <v>500600</v>
      </c>
    </row>
    <row r="8" spans="1:4">
      <c r="A8" s="4" t="s">
        <v>295</v>
      </c>
      <c r="C8" s="6" t="n">
        <v>50100</v>
      </c>
      <c r="D8" s="6" t="n">
        <v>128200</v>
      </c>
    </row>
    <row r="9" spans="1:4">
      <c r="A9" s="4" t="s">
        <v>296</v>
      </c>
      <c r="D9" s="6" t="n">
        <v>109000</v>
      </c>
    </row>
    <row r="10" spans="1:4">
      <c r="A10" s="4" t="s">
        <v>297</v>
      </c>
      <c r="C10" s="7" t="n">
        <v>454091</v>
      </c>
      <c r="D10" s="7" t="n">
        <v>362348</v>
      </c>
    </row>
    <row r="11" spans="1:4">
      <c r="A11" s="4" t="s">
        <v>298</v>
      </c>
      <c r="C11" s="6" t="n">
        <v>35400000</v>
      </c>
      <c r="D11" s="6" t="n">
        <v>10900000</v>
      </c>
    </row>
    <row r="12" spans="1:4">
      <c r="A12" s="4" t="s">
        <v>299</v>
      </c>
      <c r="C12" s="7" t="n">
        <v>191288</v>
      </c>
      <c r="D12" s="7" t="n">
        <v>191936</v>
      </c>
    </row>
    <row r="13" spans="1:4">
      <c r="A13" s="4" t="s">
        <v>300</v>
      </c>
      <c r="C13" s="6" t="n">
        <v>92775</v>
      </c>
      <c r="D13" s="6" t="n">
        <v>106875</v>
      </c>
    </row>
    <row r="14" spans="1:4">
      <c r="A14" s="4" t="s">
        <v>301</v>
      </c>
      <c r="C14" s="6" t="n">
        <v>20970</v>
      </c>
      <c r="D14" s="6" t="n">
        <v>24268</v>
      </c>
    </row>
    <row r="15" spans="1:4">
      <c r="A15" s="4" t="s">
        <v>302</v>
      </c>
      <c r="C15" s="7" t="n">
        <v>8982</v>
      </c>
      <c r="D15" s="7" t="n">
        <v>1214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08</v>
      </c>
    </row>
    <row r="9" spans="1:2">
      <c r="A9" s="4" t="s">
        <v>310</v>
      </c>
    </row>
    <row r="10" spans="1:2">
      <c r="A10" s="4" t="s">
        <v>305</v>
      </c>
      <c r="B10" s="4" t="s">
        <v>311</v>
      </c>
    </row>
    <row r="11" spans="1:2">
      <c r="A11" s="4" t="s">
        <v>312</v>
      </c>
    </row>
    <row r="12" spans="1:2">
      <c r="A12" s="4" t="s">
        <v>305</v>
      </c>
      <c r="B12" s="4" t="s">
        <v>313</v>
      </c>
    </row>
    <row r="13" spans="1:2">
      <c r="A13" s="4" t="s">
        <v>314</v>
      </c>
    </row>
    <row r="14" spans="1:2">
      <c r="A14" s="4" t="s">
        <v>305</v>
      </c>
      <c r="B1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5</v>
      </c>
      <c r="B1" s="2" t="s">
        <v>1</v>
      </c>
    </row>
    <row r="2" spans="1:3">
      <c r="B2" s="2" t="s">
        <v>2</v>
      </c>
      <c r="C2" s="2" t="s">
        <v>31</v>
      </c>
    </row>
    <row r="3" spans="1:3">
      <c r="A3" s="4" t="s">
        <v>316</v>
      </c>
      <c r="B3" s="6" t="n">
        <v>14831997</v>
      </c>
      <c r="C3" s="6" t="n">
        <v>11800874</v>
      </c>
    </row>
    <row r="4" spans="1:3">
      <c r="A4" s="4" t="s">
        <v>317</v>
      </c>
      <c r="B4" s="7" t="n">
        <v>-2370023</v>
      </c>
      <c r="C4" s="7" t="n">
        <v>-3800954</v>
      </c>
    </row>
    <row r="5" spans="1:3">
      <c r="A5" s="4" t="s">
        <v>318</v>
      </c>
      <c r="B5" s="9" t="n">
        <v>-0.16</v>
      </c>
      <c r="C5" s="9" t="n">
        <v>-0.32</v>
      </c>
    </row>
    <row r="6" spans="1:3">
      <c r="A6" s="4" t="s">
        <v>319</v>
      </c>
    </row>
    <row r="7" spans="1:3">
      <c r="A7" s="4" t="s">
        <v>316</v>
      </c>
      <c r="C7" s="6" t="n">
        <v>85247</v>
      </c>
    </row>
    <row r="8" spans="1:3">
      <c r="A8" s="4" t="s">
        <v>317</v>
      </c>
      <c r="C8" s="7" t="n">
        <v>-27457</v>
      </c>
    </row>
    <row r="9" spans="1:3">
      <c r="A9" s="4" t="s">
        <v>318</v>
      </c>
      <c r="C9" s="9" t="n">
        <v>-0.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20</v>
      </c>
      <c r="B1" s="2" t="s">
        <v>2</v>
      </c>
      <c r="C1" s="2" t="s">
        <v>31</v>
      </c>
    </row>
    <row r="2" spans="1:3">
      <c r="A2" s="3" t="s">
        <v>164</v>
      </c>
    </row>
    <row r="3" spans="1:3">
      <c r="A3" s="4" t="s">
        <v>321</v>
      </c>
      <c r="B3" s="7" t="n">
        <v>122123</v>
      </c>
      <c r="C3" s="7" t="n">
        <v>219449</v>
      </c>
    </row>
    <row r="4" spans="1:3">
      <c r="A4" s="4" t="s">
        <v>322</v>
      </c>
      <c r="B4" s="6" t="n">
        <v>39319</v>
      </c>
      <c r="C4" s="6" t="n">
        <v>38962</v>
      </c>
    </row>
    <row r="5" spans="1:3">
      <c r="A5" s="4" t="s">
        <v>323</v>
      </c>
      <c r="B5" s="6" t="n">
        <v>57989</v>
      </c>
      <c r="C5" s="6" t="n">
        <v>78886</v>
      </c>
    </row>
    <row r="6" spans="1:3">
      <c r="A6" s="4" t="s">
        <v>324</v>
      </c>
      <c r="B6" s="7" t="n">
        <v>219431</v>
      </c>
      <c r="C6" s="7" t="n">
        <v>337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1</v>
      </c>
    </row>
    <row r="2" spans="1:3">
      <c r="A2" s="3" t="s">
        <v>326</v>
      </c>
    </row>
    <row r="3" spans="1:3">
      <c r="A3" s="4" t="s">
        <v>327</v>
      </c>
      <c r="B3" s="7" t="n">
        <v>1120955</v>
      </c>
      <c r="C3" s="7" t="n">
        <v>1102736</v>
      </c>
    </row>
    <row r="4" spans="1:3">
      <c r="A4" s="4" t="s">
        <v>328</v>
      </c>
      <c r="B4" s="6" t="n">
        <v>-984319</v>
      </c>
      <c r="C4" s="6" t="n">
        <v>-928773</v>
      </c>
    </row>
    <row r="5" spans="1:3">
      <c r="A5" s="4" t="s">
        <v>329</v>
      </c>
      <c r="B5" s="6" t="n">
        <v>136636</v>
      </c>
      <c r="C5" s="6" t="n">
        <v>173963</v>
      </c>
    </row>
    <row r="6" spans="1:3">
      <c r="A6" s="4" t="s">
        <v>307</v>
      </c>
    </row>
    <row r="7" spans="1:3">
      <c r="A7" s="3" t="s">
        <v>326</v>
      </c>
    </row>
    <row r="8" spans="1:3">
      <c r="A8" s="4" t="s">
        <v>327</v>
      </c>
      <c r="B8" s="6" t="n">
        <v>22679</v>
      </c>
      <c r="C8" s="6" t="n">
        <v>22679</v>
      </c>
    </row>
    <row r="9" spans="1:3">
      <c r="A9" s="4" t="s">
        <v>330</v>
      </c>
    </row>
    <row r="10" spans="1:3">
      <c r="A10" s="3" t="s">
        <v>326</v>
      </c>
    </row>
    <row r="11" spans="1:3">
      <c r="A11" s="4" t="s">
        <v>327</v>
      </c>
      <c r="B11" s="6" t="n">
        <v>817996</v>
      </c>
      <c r="C11" s="6" t="n">
        <v>802849</v>
      </c>
    </row>
    <row r="12" spans="1:3">
      <c r="A12" s="4" t="s">
        <v>314</v>
      </c>
    </row>
    <row r="13" spans="1:3">
      <c r="A13" s="3" t="s">
        <v>326</v>
      </c>
    </row>
    <row r="14" spans="1:3">
      <c r="A14" s="4" t="s">
        <v>327</v>
      </c>
      <c r="B14" s="6" t="n">
        <v>26143</v>
      </c>
      <c r="C14" s="6" t="n">
        <v>23071</v>
      </c>
    </row>
    <row r="15" spans="1:3">
      <c r="A15" s="4" t="s">
        <v>312</v>
      </c>
    </row>
    <row r="16" spans="1:3">
      <c r="A16" s="3" t="s">
        <v>326</v>
      </c>
    </row>
    <row r="17" spans="1:3">
      <c r="A17" s="4" t="s">
        <v>327</v>
      </c>
      <c r="B17" s="7" t="n">
        <v>254137</v>
      </c>
      <c r="C17" s="7" t="n">
        <v>2541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3"/>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331</v>
      </c>
      <c r="B1" s="2" t="s">
        <v>332</v>
      </c>
      <c r="C1" s="2" t="s">
        <v>333</v>
      </c>
      <c r="D1" s="2" t="s">
        <v>280</v>
      </c>
      <c r="E1" s="2" t="s">
        <v>334</v>
      </c>
      <c r="F1" s="2" t="s">
        <v>335</v>
      </c>
      <c r="G1" s="2" t="s">
        <v>336</v>
      </c>
      <c r="H1" s="2" t="s">
        <v>337</v>
      </c>
      <c r="I1" s="2" t="s">
        <v>2</v>
      </c>
      <c r="J1" s="2" t="s">
        <v>338</v>
      </c>
      <c r="K1" s="2" t="s">
        <v>31</v>
      </c>
    </row>
    <row r="2" spans="1:11">
      <c r="A2" s="4" t="s">
        <v>339</v>
      </c>
      <c r="G2" s="4" t="s">
        <v>340</v>
      </c>
    </row>
    <row r="3" spans="1:11">
      <c r="A3" s="4" t="s">
        <v>341</v>
      </c>
      <c r="I3" s="4" t="s">
        <v>342</v>
      </c>
      <c r="K3" s="4" t="s">
        <v>342</v>
      </c>
    </row>
    <row r="4" spans="1:11">
      <c r="A4" s="4" t="s">
        <v>343</v>
      </c>
      <c r="D4" s="6" t="n">
        <v>5000000</v>
      </c>
      <c r="F4" s="6" t="n">
        <v>131287</v>
      </c>
      <c r="G4" s="6" t="n">
        <v>87009</v>
      </c>
    </row>
    <row r="5" spans="1:11">
      <c r="A5" s="4" t="s">
        <v>344</v>
      </c>
      <c r="D5" s="6" t="n">
        <v>5000000</v>
      </c>
    </row>
    <row r="6" spans="1:11">
      <c r="A6" s="4" t="s">
        <v>345</v>
      </c>
      <c r="H6" s="7" t="n">
        <v>37127</v>
      </c>
    </row>
    <row r="7" spans="1:11">
      <c r="A7" s="4" t="s">
        <v>346</v>
      </c>
      <c r="C7" s="7" t="n">
        <v>100000</v>
      </c>
    </row>
    <row r="8" spans="1:11">
      <c r="A8" s="4" t="s">
        <v>347</v>
      </c>
    </row>
    <row r="9" spans="1:11">
      <c r="A9" s="4" t="s">
        <v>348</v>
      </c>
      <c r="B9" s="7" t="n">
        <v>3049000</v>
      </c>
    </row>
    <row r="10" spans="1:11">
      <c r="A10" s="4" t="s">
        <v>349</v>
      </c>
      <c r="B10" s="4" t="s">
        <v>350</v>
      </c>
    </row>
    <row r="11" spans="1:11">
      <c r="A11" s="4" t="s">
        <v>351</v>
      </c>
      <c r="B11" s="6" t="n">
        <v>15243750</v>
      </c>
    </row>
    <row r="12" spans="1:11">
      <c r="A12" s="4" t="s">
        <v>339</v>
      </c>
      <c r="B12" s="4" t="s">
        <v>352</v>
      </c>
    </row>
    <row r="13" spans="1:11">
      <c r="A13" s="4" t="s">
        <v>341</v>
      </c>
      <c r="B13" s="4" t="s">
        <v>353</v>
      </c>
    </row>
    <row r="14" spans="1:11">
      <c r="A14" s="4" t="s">
        <v>354</v>
      </c>
      <c r="B14" s="9" t="n">
        <v>0.2</v>
      </c>
    </row>
    <row r="15" spans="1:11">
      <c r="A15" s="4" t="s">
        <v>355</v>
      </c>
      <c r="B15" s="4" t="s">
        <v>356</v>
      </c>
    </row>
    <row r="16" spans="1:11">
      <c r="A16" s="4" t="s">
        <v>357</v>
      </c>
      <c r="B16" s="9" t="n">
        <v>0.6</v>
      </c>
    </row>
    <row r="17" spans="1:11">
      <c r="A17" s="4" t="s">
        <v>358</v>
      </c>
      <c r="B17" s="4" t="s">
        <v>359</v>
      </c>
    </row>
    <row r="18" spans="1:11">
      <c r="A18" s="4" t="s">
        <v>360</v>
      </c>
      <c r="B18" s="7" t="n">
        <v>752000</v>
      </c>
    </row>
    <row r="19" spans="1:11">
      <c r="A19" s="4" t="s">
        <v>344</v>
      </c>
      <c r="B19" s="6" t="n">
        <v>7621875</v>
      </c>
    </row>
    <row r="20" spans="1:11">
      <c r="A20" s="4" t="s">
        <v>361</v>
      </c>
      <c r="B20" s="9" t="n">
        <v>0.2</v>
      </c>
    </row>
    <row r="21" spans="1:11">
      <c r="A21" s="4" t="s">
        <v>362</v>
      </c>
    </row>
    <row r="22" spans="1:11">
      <c r="A22" s="4" t="s">
        <v>363</v>
      </c>
      <c r="B22" s="7" t="n">
        <v>210000</v>
      </c>
    </row>
    <row r="23" spans="1:11">
      <c r="A23" s="4" t="s">
        <v>364</v>
      </c>
      <c r="B23" s="7" t="n">
        <v>50000</v>
      </c>
    </row>
    <row r="24" spans="1:11">
      <c r="A24" s="4" t="s">
        <v>343</v>
      </c>
      <c r="B24" s="6" t="n">
        <v>800000</v>
      </c>
    </row>
    <row r="25" spans="1:11">
      <c r="A25" s="4" t="s">
        <v>344</v>
      </c>
      <c r="B25" s="6" t="n">
        <v>1050000</v>
      </c>
    </row>
    <row r="26" spans="1:11">
      <c r="A26" s="4" t="s">
        <v>361</v>
      </c>
      <c r="B26" s="9" t="n">
        <v>0.2</v>
      </c>
    </row>
    <row r="27" spans="1:11">
      <c r="A27" s="4" t="s">
        <v>365</v>
      </c>
      <c r="B27" s="7" t="n">
        <v>509000</v>
      </c>
    </row>
    <row r="28" spans="1:11">
      <c r="A28" s="4" t="s">
        <v>345</v>
      </c>
      <c r="B28" s="7" t="n">
        <v>138000</v>
      </c>
    </row>
    <row r="29" spans="1:11">
      <c r="A29" s="4" t="s">
        <v>366</v>
      </c>
    </row>
    <row r="30" spans="1:11">
      <c r="A30" s="4" t="s">
        <v>339</v>
      </c>
      <c r="B30" s="4" t="s">
        <v>367</v>
      </c>
    </row>
    <row r="31" spans="1:11">
      <c r="A31" s="4" t="s">
        <v>368</v>
      </c>
      <c r="B31" s="7" t="n">
        <v>50000</v>
      </c>
    </row>
    <row r="32" spans="1:11">
      <c r="A32" s="4" t="s">
        <v>369</v>
      </c>
      <c r="J32" s="7" t="n">
        <v>50000</v>
      </c>
    </row>
    <row r="33" spans="1:11">
      <c r="A33" s="4" t="s">
        <v>370</v>
      </c>
    </row>
    <row r="34" spans="1:11">
      <c r="A34" s="4" t="s">
        <v>339</v>
      </c>
      <c r="H34" s="4" t="s">
        <v>371</v>
      </c>
    </row>
    <row r="35" spans="1:11">
      <c r="A35" s="4" t="s">
        <v>341</v>
      </c>
      <c r="H35" s="4" t="s">
        <v>372</v>
      </c>
    </row>
    <row r="36" spans="1:11">
      <c r="A36" s="4" t="s">
        <v>344</v>
      </c>
      <c r="H36" s="6" t="n">
        <v>17334</v>
      </c>
    </row>
    <row r="37" spans="1:11">
      <c r="A37" s="4" t="s">
        <v>361</v>
      </c>
      <c r="H37" s="9" t="n">
        <v>3.75</v>
      </c>
    </row>
    <row r="38" spans="1:11">
      <c r="A38" s="4" t="s">
        <v>373</v>
      </c>
      <c r="H38" s="7" t="n">
        <v>130000</v>
      </c>
    </row>
    <row r="39" spans="1:11">
      <c r="A39" s="4" t="s">
        <v>374</v>
      </c>
      <c r="H39" s="6" t="n">
        <v>400000</v>
      </c>
    </row>
    <row r="40" spans="1:11">
      <c r="A40" s="4" t="s">
        <v>375</v>
      </c>
      <c r="H40" s="7" t="n">
        <v>6000</v>
      </c>
    </row>
    <row r="41" spans="1:11">
      <c r="A41" s="4" t="s">
        <v>376</v>
      </c>
    </row>
    <row r="42" spans="1:11">
      <c r="A42" s="4" t="s">
        <v>339</v>
      </c>
      <c r="E42" s="4" t="s">
        <v>377</v>
      </c>
    </row>
    <row r="43" spans="1:11">
      <c r="A43" s="4" t="s">
        <v>341</v>
      </c>
      <c r="E43" s="4" t="s">
        <v>372</v>
      </c>
    </row>
    <row r="44" spans="1:11">
      <c r="A44" s="4" t="s">
        <v>344</v>
      </c>
      <c r="E44" s="6" t="n">
        <v>16667</v>
      </c>
    </row>
    <row r="45" spans="1:11">
      <c r="A45" s="4" t="s">
        <v>361</v>
      </c>
      <c r="E45" s="7" t="n">
        <v>3</v>
      </c>
    </row>
    <row r="46" spans="1:11">
      <c r="A46" s="4" t="s">
        <v>373</v>
      </c>
      <c r="E46" s="7" t="n">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1</v>
      </c>
    </row>
    <row r="2" spans="1:3">
      <c r="A2" s="4" t="s">
        <v>379</v>
      </c>
      <c r="B2" s="7" t="n">
        <v>3265021</v>
      </c>
      <c r="C2" s="7" t="n">
        <v>266271</v>
      </c>
    </row>
    <row r="3" spans="1:3">
      <c r="A3" s="4" t="s">
        <v>380</v>
      </c>
      <c r="B3" s="6" t="n">
        <v>-1097150</v>
      </c>
      <c r="C3" s="6" t="n">
        <v>-18046</v>
      </c>
    </row>
    <row r="4" spans="1:3">
      <c r="A4" s="4" t="s">
        <v>381</v>
      </c>
      <c r="B4" s="6" t="n">
        <v>-373727</v>
      </c>
      <c r="C4" s="4" t="s">
        <v>39</v>
      </c>
    </row>
    <row r="5" spans="1:3">
      <c r="A5" s="4" t="s">
        <v>382</v>
      </c>
      <c r="B5" s="6" t="n">
        <v>-216271</v>
      </c>
      <c r="C5" s="4" t="s">
        <v>39</v>
      </c>
    </row>
    <row r="6" spans="1:3">
      <c r="A6" s="4" t="s">
        <v>383</v>
      </c>
      <c r="B6" s="6" t="n">
        <v>1577873</v>
      </c>
      <c r="C6" s="6" t="n">
        <v>248225</v>
      </c>
    </row>
    <row r="7" spans="1:3">
      <c r="A7" s="4" t="s">
        <v>384</v>
      </c>
    </row>
    <row r="8" spans="1:3">
      <c r="A8" s="4" t="s">
        <v>379</v>
      </c>
      <c r="B8" s="6" t="n">
        <v>166271</v>
      </c>
      <c r="C8" s="6" t="n">
        <v>166271</v>
      </c>
    </row>
    <row r="9" spans="1:3">
      <c r="A9" s="4" t="s">
        <v>385</v>
      </c>
    </row>
    <row r="10" spans="1:3">
      <c r="A10" s="4" t="s">
        <v>379</v>
      </c>
      <c r="B10" s="6" t="n">
        <v>3048750</v>
      </c>
      <c r="C10" s="4" t="s">
        <v>39</v>
      </c>
    </row>
    <row r="11" spans="1:3">
      <c r="A11" s="4" t="s">
        <v>386</v>
      </c>
    </row>
    <row r="12" spans="1:3">
      <c r="A12" s="4" t="s">
        <v>379</v>
      </c>
      <c r="B12" s="7" t="n">
        <v>50000</v>
      </c>
      <c r="C12" s="7"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1</v>
      </c>
    </row>
    <row r="3" spans="1:3">
      <c r="A3" s="3" t="s">
        <v>76</v>
      </c>
    </row>
    <row r="4" spans="1:3">
      <c r="A4" s="4" t="s">
        <v>77</v>
      </c>
      <c r="B4" s="7" t="n">
        <v>383709</v>
      </c>
      <c r="C4" s="7" t="n">
        <v>311898</v>
      </c>
    </row>
    <row r="5" spans="1:3">
      <c r="A5" s="4" t="s">
        <v>78</v>
      </c>
      <c r="B5" s="6" t="n">
        <v>219654</v>
      </c>
      <c r="C5" s="6" t="n">
        <v>316580</v>
      </c>
    </row>
    <row r="6" spans="1:3">
      <c r="A6" s="4" t="s">
        <v>79</v>
      </c>
      <c r="B6" s="6" t="n">
        <v>164055</v>
      </c>
      <c r="C6" s="6" t="n">
        <v>-4682</v>
      </c>
    </row>
    <row r="7" spans="1:3">
      <c r="A7" s="4" t="s">
        <v>80</v>
      </c>
      <c r="B7" s="6" t="n">
        <v>3473185</v>
      </c>
      <c r="C7" s="6" t="n">
        <v>3436621</v>
      </c>
    </row>
    <row r="8" spans="1:3">
      <c r="A8" s="4" t="s">
        <v>81</v>
      </c>
      <c r="B8" s="6" t="n">
        <v>-3309130</v>
      </c>
      <c r="C8" s="6" t="n">
        <v>-3441303</v>
      </c>
    </row>
    <row r="9" spans="1:3">
      <c r="A9" s="3" t="s">
        <v>82</v>
      </c>
    </row>
    <row r="10" spans="1:3">
      <c r="A10" s="4" t="s">
        <v>83</v>
      </c>
      <c r="B10" s="6" t="n">
        <v>1543186</v>
      </c>
      <c r="C10" s="6" t="n">
        <v>-267092</v>
      </c>
    </row>
    <row r="11" spans="1:3">
      <c r="A11" s="4" t="s">
        <v>84</v>
      </c>
      <c r="B11" s="6" t="n">
        <v>-163505</v>
      </c>
      <c r="C11" s="6" t="n">
        <v>-17552</v>
      </c>
    </row>
    <row r="12" spans="1:3">
      <c r="A12" s="4" t="s">
        <v>85</v>
      </c>
      <c r="B12" s="6" t="n">
        <v>-575225</v>
      </c>
      <c r="C12" s="6" t="n">
        <v>-21184</v>
      </c>
    </row>
    <row r="13" spans="1:3">
      <c r="A13" s="4" t="s">
        <v>86</v>
      </c>
      <c r="B13" s="6" t="n">
        <v>134651</v>
      </c>
      <c r="C13" s="6" t="n">
        <v>-81280</v>
      </c>
    </row>
    <row r="14" spans="1:3">
      <c r="A14" s="4" t="s">
        <v>82</v>
      </c>
      <c r="B14" s="6" t="n">
        <v>939107</v>
      </c>
      <c r="C14" s="6" t="n">
        <v>-387108</v>
      </c>
    </row>
    <row r="15" spans="1:3">
      <c r="A15" s="4" t="s">
        <v>87</v>
      </c>
      <c r="B15" s="7" t="n">
        <v>-2370023</v>
      </c>
      <c r="C15" s="7" t="n">
        <v>-3828411</v>
      </c>
    </row>
    <row r="16" spans="1:3">
      <c r="A16" s="4" t="s">
        <v>88</v>
      </c>
      <c r="B16" s="9" t="n">
        <v>-0.16</v>
      </c>
      <c r="C16" s="9" t="n">
        <v>-0.32</v>
      </c>
    </row>
    <row r="17" spans="1:3">
      <c r="A17" s="4" t="s">
        <v>89</v>
      </c>
      <c r="B17" s="4" t="s">
        <v>39</v>
      </c>
      <c r="C17" s="9" t="n">
        <v>-0.32</v>
      </c>
    </row>
    <row r="18" spans="1:3">
      <c r="A18" s="4" t="s">
        <v>90</v>
      </c>
      <c r="B18" s="6" t="n">
        <v>14831997</v>
      </c>
      <c r="C18" s="6" t="n">
        <v>11800874</v>
      </c>
    </row>
    <row r="19" spans="1:3">
      <c r="A19" s="4" t="s">
        <v>91</v>
      </c>
      <c r="B19" s="4" t="s">
        <v>39</v>
      </c>
      <c r="C19" s="6" t="n">
        <v>85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s="1" t="s">
        <v>387</v>
      </c>
      <c r="B1" s="2" t="s">
        <v>336</v>
      </c>
      <c r="C1" s="2" t="s">
        <v>2</v>
      </c>
      <c r="D1" s="2" t="s">
        <v>31</v>
      </c>
    </row>
    <row r="2" spans="1:4">
      <c r="A2" s="4" t="s">
        <v>388</v>
      </c>
      <c r="C2" s="4" t="s">
        <v>342</v>
      </c>
      <c r="D2" s="4" t="s">
        <v>342</v>
      </c>
    </row>
    <row r="3" spans="1:4">
      <c r="A3" s="4" t="s">
        <v>389</v>
      </c>
      <c r="B3" s="4" t="s">
        <v>340</v>
      </c>
    </row>
    <row r="4" spans="1:4">
      <c r="A4" s="4" t="s">
        <v>384</v>
      </c>
    </row>
    <row r="5" spans="1:4">
      <c r="A5" s="4" t="s">
        <v>388</v>
      </c>
      <c r="C5" s="4" t="s">
        <v>342</v>
      </c>
      <c r="D5" s="4" t="s">
        <v>342</v>
      </c>
    </row>
    <row r="6" spans="1:4">
      <c r="A6" s="4" t="s">
        <v>389</v>
      </c>
      <c r="C6" s="4" t="s">
        <v>390</v>
      </c>
      <c r="D6" s="4" t="s">
        <v>390</v>
      </c>
    </row>
    <row r="7" spans="1:4">
      <c r="A7" s="4" t="s">
        <v>385</v>
      </c>
    </row>
    <row r="8" spans="1:4">
      <c r="A8" s="4" t="s">
        <v>388</v>
      </c>
      <c r="C8" s="4" t="s">
        <v>353</v>
      </c>
      <c r="D8" s="4" t="s">
        <v>353</v>
      </c>
    </row>
    <row r="9" spans="1:4">
      <c r="A9" s="4" t="s">
        <v>389</v>
      </c>
      <c r="C9" s="4" t="s">
        <v>352</v>
      </c>
      <c r="D9" s="4" t="s">
        <v>352</v>
      </c>
    </row>
    <row r="10" spans="1:4">
      <c r="A10" s="4" t="s">
        <v>386</v>
      </c>
    </row>
    <row r="11" spans="1:4">
      <c r="A11" s="4" t="s">
        <v>388</v>
      </c>
      <c r="C11" s="4" t="s">
        <v>372</v>
      </c>
      <c r="D11" s="4" t="s">
        <v>372</v>
      </c>
    </row>
    <row r="12" spans="1:4">
      <c r="A12" s="4" t="s">
        <v>389</v>
      </c>
      <c r="C12" s="4" t="s">
        <v>367</v>
      </c>
      <c r="D12" s="4" t="s">
        <v>3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6"/>
    <col customWidth="1" max="6" min="6" width="14"/>
  </cols>
  <sheetData>
    <row r="1" spans="1:6">
      <c r="A1" s="1" t="s">
        <v>391</v>
      </c>
      <c r="B1" s="2" t="s">
        <v>392</v>
      </c>
      <c r="E1" s="2" t="s">
        <v>1</v>
      </c>
    </row>
    <row r="2" spans="1:6">
      <c r="B2" s="2" t="s">
        <v>393</v>
      </c>
      <c r="C2" s="2" t="s">
        <v>394</v>
      </c>
      <c r="D2" s="2" t="s">
        <v>395</v>
      </c>
      <c r="E2" s="2" t="s">
        <v>2</v>
      </c>
      <c r="F2" s="2" t="s">
        <v>31</v>
      </c>
    </row>
    <row r="3" spans="1:6">
      <c r="A3" s="4" t="s">
        <v>396</v>
      </c>
      <c r="D3" s="4" t="s">
        <v>397</v>
      </c>
    </row>
    <row r="4" spans="1:6">
      <c r="A4" s="4" t="s">
        <v>398</v>
      </c>
      <c r="D4" s="4" t="s">
        <v>399</v>
      </c>
    </row>
    <row r="5" spans="1:6">
      <c r="A5" s="4" t="s">
        <v>400</v>
      </c>
      <c r="B5" s="7" t="n">
        <v>4167</v>
      </c>
      <c r="C5" s="7" t="n">
        <v>3750</v>
      </c>
    </row>
    <row r="6" spans="1:6">
      <c r="A6" s="4" t="s">
        <v>401</v>
      </c>
      <c r="E6" s="7" t="n">
        <v>72106</v>
      </c>
      <c r="F6" s="7" t="n">
        <v>80372</v>
      </c>
    </row>
    <row r="7" spans="1:6">
      <c r="A7" s="4" t="s">
        <v>402</v>
      </c>
      <c r="E7" s="6" t="n">
        <v>5892</v>
      </c>
      <c r="F7" s="7" t="n">
        <v>11440</v>
      </c>
    </row>
    <row r="8" spans="1:6">
      <c r="A8" s="4" t="s">
        <v>403</v>
      </c>
      <c r="E8" s="7" t="n">
        <v>11000</v>
      </c>
    </row>
    <row r="9" spans="1:6">
      <c r="A9" s="4" t="s">
        <v>404</v>
      </c>
    </row>
    <row r="10" spans="1:6">
      <c r="A10" s="4" t="s">
        <v>396</v>
      </c>
      <c r="D10" s="4" t="s">
        <v>397</v>
      </c>
    </row>
    <row r="11" spans="1:6">
      <c r="A11" s="4" t="s">
        <v>398</v>
      </c>
      <c r="D11" s="4" t="s">
        <v>405</v>
      </c>
    </row>
    <row r="12" spans="1:6">
      <c r="A12" s="4" t="s">
        <v>406</v>
      </c>
    </row>
    <row r="13" spans="1:6">
      <c r="A13" s="4" t="s">
        <v>400</v>
      </c>
      <c r="D13" s="7" t="n">
        <v>55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r="1" spans="1:5">
      <c r="A1" s="1" t="s">
        <v>407</v>
      </c>
      <c r="B1" s="2" t="s">
        <v>392</v>
      </c>
      <c r="D1" s="2" t="s">
        <v>1</v>
      </c>
    </row>
    <row r="2" spans="1:5">
      <c r="B2" s="2" t="s">
        <v>408</v>
      </c>
      <c r="C2" s="2" t="s">
        <v>409</v>
      </c>
      <c r="D2" s="2" t="s">
        <v>2</v>
      </c>
      <c r="E2" s="2" t="s">
        <v>31</v>
      </c>
    </row>
    <row r="3" spans="1:5">
      <c r="A3" s="3" t="s">
        <v>410</v>
      </c>
    </row>
    <row r="4" spans="1:5">
      <c r="A4" s="4" t="s">
        <v>411</v>
      </c>
      <c r="B4" s="7" t="n">
        <v>21595</v>
      </c>
      <c r="C4" s="7" t="n">
        <v>22325</v>
      </c>
      <c r="E4" s="7" t="n">
        <v>20520</v>
      </c>
    </row>
    <row r="5" spans="1:5">
      <c r="A5" s="4" t="s">
        <v>412</v>
      </c>
      <c r="B5" s="7" t="n">
        <v>716</v>
      </c>
      <c r="C5" s="7" t="n">
        <v>788</v>
      </c>
      <c r="E5" s="7" t="n">
        <v>918</v>
      </c>
    </row>
    <row r="6" spans="1:5">
      <c r="A6" s="4" t="s">
        <v>413</v>
      </c>
      <c r="B6" s="4" t="s">
        <v>414</v>
      </c>
      <c r="C6" s="4" t="s">
        <v>415</v>
      </c>
      <c r="E6" s="4" t="s">
        <v>416</v>
      </c>
    </row>
    <row r="7" spans="1:5">
      <c r="A7" s="4" t="s">
        <v>122</v>
      </c>
      <c r="D7" s="7" t="n">
        <v>19512</v>
      </c>
      <c r="E7" s="7" t="n">
        <v>8576</v>
      </c>
    </row>
    <row r="8" spans="1:5">
      <c r="A8" s="4" t="s">
        <v>417</v>
      </c>
      <c r="D8" s="6" t="n">
        <v>16234</v>
      </c>
      <c r="E8" s="6" t="n">
        <v>24737</v>
      </c>
    </row>
    <row r="9" spans="1:5">
      <c r="A9" s="4" t="s">
        <v>418</v>
      </c>
      <c r="D9" s="7" t="n">
        <v>3435</v>
      </c>
      <c r="E9" s="7" t="n">
        <v>207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19</v>
      </c>
      <c r="B1" s="2" t="s">
        <v>420</v>
      </c>
    </row>
    <row r="2" spans="1:2">
      <c r="A2" s="3" t="s">
        <v>253</v>
      </c>
    </row>
    <row r="3" spans="1:2">
      <c r="A3" s="6" t="n">
        <v>2016</v>
      </c>
      <c r="B3" s="7" t="n">
        <v>17776</v>
      </c>
    </row>
    <row r="4" spans="1:2">
      <c r="A4" s="6" t="n">
        <v>2017</v>
      </c>
      <c r="B4" s="6" t="n">
        <v>3580</v>
      </c>
    </row>
    <row r="5" spans="1:2">
      <c r="A5" s="4" t="s">
        <v>421</v>
      </c>
      <c r="B5" s="6" t="n">
        <v>21356</v>
      </c>
    </row>
    <row r="6" spans="1:2">
      <c r="A6" s="4" t="s">
        <v>422</v>
      </c>
      <c r="B6" s="6" t="n">
        <v>-1687</v>
      </c>
    </row>
    <row r="7" spans="1:2">
      <c r="A7" s="4" t="s">
        <v>423</v>
      </c>
      <c r="B7" s="7" t="n">
        <v>196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424</v>
      </c>
      <c r="B1" s="2" t="s">
        <v>1</v>
      </c>
    </row>
    <row r="2" spans="1:2">
      <c r="B2" s="2" t="s">
        <v>420</v>
      </c>
    </row>
    <row r="3" spans="1:2">
      <c r="A3" s="4" t="s">
        <v>425</v>
      </c>
      <c r="B3" s="4" t="s">
        <v>426</v>
      </c>
    </row>
    <row r="4" spans="1:2">
      <c r="A4" s="4" t="s">
        <v>427</v>
      </c>
    </row>
    <row r="5" spans="1:2">
      <c r="A5" s="4" t="s">
        <v>428</v>
      </c>
      <c r="B5" s="7" t="n">
        <v>28000000</v>
      </c>
    </row>
    <row r="6" spans="1:2">
      <c r="A6" s="4" t="s">
        <v>429</v>
      </c>
      <c r="B6" s="6" t="n">
        <v>2035</v>
      </c>
    </row>
    <row r="7" spans="1:2">
      <c r="A7" s="4" t="s">
        <v>430</v>
      </c>
    </row>
    <row r="8" spans="1:2">
      <c r="A8" s="4" t="s">
        <v>428</v>
      </c>
      <c r="B8" s="7" t="n">
        <v>14000000</v>
      </c>
    </row>
    <row r="9" spans="1:2">
      <c r="A9" s="4" t="s">
        <v>429</v>
      </c>
      <c r="B9" s="6" t="n">
        <v>2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1</v>
      </c>
      <c r="B1" s="2" t="s">
        <v>1</v>
      </c>
    </row>
    <row r="2" spans="1:3">
      <c r="B2" s="2" t="s">
        <v>2</v>
      </c>
      <c r="C2" s="2" t="s">
        <v>31</v>
      </c>
    </row>
    <row r="3" spans="1:3">
      <c r="A3" s="3" t="s">
        <v>432</v>
      </c>
    </row>
    <row r="4" spans="1:3">
      <c r="A4" s="4" t="s">
        <v>433</v>
      </c>
      <c r="B4" s="7" t="n">
        <v>805808</v>
      </c>
      <c r="C4" s="7" t="n">
        <v>1301660</v>
      </c>
    </row>
    <row r="5" spans="1:3">
      <c r="A5" s="4" t="s">
        <v>434</v>
      </c>
      <c r="B5" s="6" t="n">
        <v>118501</v>
      </c>
      <c r="C5" s="6" t="n">
        <v>191421</v>
      </c>
    </row>
    <row r="6" spans="1:3">
      <c r="A6" s="4" t="s">
        <v>435</v>
      </c>
      <c r="B6" s="6" t="n">
        <v>101818</v>
      </c>
      <c r="C6" s="6" t="n">
        <v>-326586</v>
      </c>
    </row>
    <row r="7" spans="1:3">
      <c r="A7" s="4" t="s">
        <v>436</v>
      </c>
      <c r="B7" s="6" t="n">
        <v>218820</v>
      </c>
      <c r="C7" s="6" t="n">
        <v>-157383</v>
      </c>
    </row>
    <row r="8" spans="1:3">
      <c r="A8" s="4" t="s">
        <v>437</v>
      </c>
      <c r="B8" s="6" t="n">
        <v>-1244947</v>
      </c>
      <c r="C8" s="6" t="n">
        <v>-1009112</v>
      </c>
    </row>
    <row r="9" spans="1:3">
      <c r="A9" s="4" t="s">
        <v>438</v>
      </c>
      <c r="B9" s="4" t="s">
        <v>39</v>
      </c>
      <c r="C9" s="4" t="s">
        <v>39</v>
      </c>
    </row>
    <row r="10" spans="1:3">
      <c r="A10" s="4" t="s">
        <v>439</v>
      </c>
      <c r="B10" s="4" t="s">
        <v>440</v>
      </c>
      <c r="C10" s="4" t="s">
        <v>440</v>
      </c>
    </row>
    <row r="11" spans="1:3">
      <c r="A11" s="4" t="s">
        <v>441</v>
      </c>
      <c r="B11" s="4" t="s">
        <v>442</v>
      </c>
      <c r="C11" s="4" t="s">
        <v>442</v>
      </c>
    </row>
    <row r="12" spans="1:3">
      <c r="A12" s="4" t="s">
        <v>443</v>
      </c>
      <c r="B12" s="4" t="s">
        <v>442</v>
      </c>
      <c r="C12" s="4" t="s">
        <v>444</v>
      </c>
    </row>
    <row r="13" spans="1:3">
      <c r="A13" s="4" t="s">
        <v>445</v>
      </c>
      <c r="B13" s="4" t="s">
        <v>372</v>
      </c>
      <c r="C13" s="4" t="s">
        <v>446</v>
      </c>
    </row>
    <row r="14" spans="1:3">
      <c r="A14" s="4" t="s">
        <v>447</v>
      </c>
      <c r="B14" s="4" t="s">
        <v>448</v>
      </c>
      <c r="C14" s="4" t="s">
        <v>449</v>
      </c>
    </row>
    <row r="15" spans="1:3">
      <c r="A15" s="4" t="s">
        <v>450</v>
      </c>
      <c r="B15" s="4" t="s">
        <v>451</v>
      </c>
      <c r="C15" s="4" t="s">
        <v>4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1</v>
      </c>
    </row>
    <row r="2" spans="1:3">
      <c r="A2" s="3" t="s">
        <v>453</v>
      </c>
    </row>
    <row r="3" spans="1:3">
      <c r="A3" s="4" t="s">
        <v>454</v>
      </c>
      <c r="B3" s="7" t="n">
        <v>10423488</v>
      </c>
      <c r="C3" s="7" t="n">
        <v>9182070</v>
      </c>
    </row>
    <row r="4" spans="1:3">
      <c r="A4" s="4" t="s">
        <v>455</v>
      </c>
      <c r="B4" s="6" t="n">
        <v>3499</v>
      </c>
      <c r="C4" s="6" t="n">
        <v>2680</v>
      </c>
    </row>
    <row r="5" spans="1:3">
      <c r="A5" s="4" t="s">
        <v>456</v>
      </c>
      <c r="B5" s="6" t="n">
        <v>59774</v>
      </c>
      <c r="C5" s="6" t="n">
        <v>8176</v>
      </c>
    </row>
    <row r="6" spans="1:3">
      <c r="A6" s="4" t="s">
        <v>457</v>
      </c>
      <c r="B6" s="6" t="n">
        <v>49624</v>
      </c>
      <c r="C6" s="6" t="n">
        <v>38679</v>
      </c>
    </row>
    <row r="7" spans="1:3">
      <c r="A7" s="4" t="s">
        <v>458</v>
      </c>
      <c r="B7" s="6" t="n">
        <v>5468</v>
      </c>
      <c r="C7" s="6" t="n">
        <v>3370</v>
      </c>
    </row>
    <row r="8" spans="1:3">
      <c r="A8" s="4" t="s">
        <v>459</v>
      </c>
      <c r="B8" s="6" t="n">
        <v>83288</v>
      </c>
      <c r="C8" s="6" t="n">
        <v>145219</v>
      </c>
    </row>
    <row r="9" spans="1:3">
      <c r="A9" s="4" t="s">
        <v>460</v>
      </c>
      <c r="B9" s="6" t="n">
        <v>10625141</v>
      </c>
      <c r="C9" s="6" t="n">
        <v>9380194</v>
      </c>
    </row>
    <row r="10" spans="1:3">
      <c r="A10" s="4" t="s">
        <v>461</v>
      </c>
      <c r="B10" s="6" t="n">
        <v>-10625141</v>
      </c>
      <c r="C10" s="6" t="n">
        <v>-9380194</v>
      </c>
    </row>
    <row r="11" spans="1:3">
      <c r="A11" s="4" t="s">
        <v>462</v>
      </c>
      <c r="B11" s="4" t="s">
        <v>39</v>
      </c>
      <c r="C11" s="4" t="s">
        <v>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s>
  <sheetData>
    <row r="1" spans="1:13">
      <c r="A1" s="1" t="s">
        <v>463</v>
      </c>
      <c r="B1" s="2" t="s">
        <v>464</v>
      </c>
      <c r="C1" s="2" t="s">
        <v>332</v>
      </c>
      <c r="D1" s="2" t="s">
        <v>333</v>
      </c>
      <c r="E1" s="2" t="s">
        <v>280</v>
      </c>
      <c r="F1" s="2" t="s">
        <v>334</v>
      </c>
      <c r="G1" s="2" t="s">
        <v>335</v>
      </c>
      <c r="H1" s="2" t="s">
        <v>336</v>
      </c>
      <c r="I1" s="2" t="s">
        <v>337</v>
      </c>
      <c r="J1" s="2" t="s">
        <v>2</v>
      </c>
      <c r="K1" s="2" t="s">
        <v>31</v>
      </c>
      <c r="L1" s="2" t="s">
        <v>465</v>
      </c>
      <c r="M1" s="2" t="s">
        <v>466</v>
      </c>
    </row>
    <row r="2" spans="1:13">
      <c r="A2" s="4" t="s">
        <v>70</v>
      </c>
      <c r="J2" s="8" t="n">
        <v>0.001</v>
      </c>
      <c r="K2" s="8" t="n">
        <v>0.001</v>
      </c>
    </row>
    <row r="3" spans="1:13">
      <c r="A3" s="4" t="s">
        <v>67</v>
      </c>
      <c r="J3" s="6" t="n">
        <v>10000000</v>
      </c>
      <c r="K3" s="6" t="n">
        <v>10000000</v>
      </c>
    </row>
    <row r="4" spans="1:13">
      <c r="A4" s="4" t="s">
        <v>74</v>
      </c>
      <c r="J4" s="8" t="n">
        <v>0.001</v>
      </c>
      <c r="K4" s="8" t="n">
        <v>0.001</v>
      </c>
    </row>
    <row r="5" spans="1:13">
      <c r="A5" s="4" t="s">
        <v>71</v>
      </c>
      <c r="J5" s="6" t="n">
        <v>100000000</v>
      </c>
      <c r="K5" s="6" t="n">
        <v>100000000</v>
      </c>
    </row>
    <row r="6" spans="1:13">
      <c r="A6" s="4" t="s">
        <v>467</v>
      </c>
      <c r="B6" s="6" t="n">
        <v>490000</v>
      </c>
    </row>
    <row r="7" spans="1:13">
      <c r="A7" s="4" t="s">
        <v>468</v>
      </c>
      <c r="B7" s="7" t="n">
        <v>98000</v>
      </c>
      <c r="J7" s="7" t="n">
        <v>196000</v>
      </c>
    </row>
    <row r="8" spans="1:13">
      <c r="A8" s="4" t="s">
        <v>469</v>
      </c>
      <c r="J8" s="4" t="s">
        <v>342</v>
      </c>
      <c r="K8" s="4" t="s">
        <v>342</v>
      </c>
    </row>
    <row r="9" spans="1:13">
      <c r="A9" s="4" t="s">
        <v>343</v>
      </c>
      <c r="E9" s="6" t="n">
        <v>5000000</v>
      </c>
      <c r="G9" s="6" t="n">
        <v>131287</v>
      </c>
      <c r="H9" s="6" t="n">
        <v>87009</v>
      </c>
    </row>
    <row r="10" spans="1:13">
      <c r="A10" s="4" t="s">
        <v>344</v>
      </c>
      <c r="E10" s="6" t="n">
        <v>5000000</v>
      </c>
    </row>
    <row r="11" spans="1:13">
      <c r="A11" s="4" t="s">
        <v>470</v>
      </c>
      <c r="G11" s="7" t="n">
        <v>300000</v>
      </c>
    </row>
    <row r="12" spans="1:13">
      <c r="A12" s="4" t="s">
        <v>471</v>
      </c>
      <c r="K12" s="7" t="n">
        <v>2597485</v>
      </c>
    </row>
    <row r="13" spans="1:13">
      <c r="A13" s="4" t="s">
        <v>345</v>
      </c>
      <c r="I13" s="7" t="n">
        <v>37127</v>
      </c>
    </row>
    <row r="14" spans="1:13">
      <c r="A14" s="4" t="s">
        <v>472</v>
      </c>
      <c r="E14" s="6" t="n">
        <v>7500000</v>
      </c>
    </row>
    <row r="15" spans="1:13">
      <c r="A15" s="4" t="s">
        <v>473</v>
      </c>
      <c r="E15" s="9" t="n">
        <v>0.75</v>
      </c>
    </row>
    <row r="16" spans="1:13">
      <c r="A16" s="4" t="s">
        <v>474</v>
      </c>
      <c r="E16" s="10" t="n">
        <v>0.05</v>
      </c>
    </row>
    <row r="17" spans="1:13">
      <c r="A17" s="4" t="s">
        <v>475</v>
      </c>
      <c r="D17" s="7" t="n">
        <v>200000</v>
      </c>
      <c r="E17" s="7" t="n">
        <v>4000000</v>
      </c>
    </row>
    <row r="18" spans="1:13">
      <c r="A18" s="4" t="s">
        <v>476</v>
      </c>
      <c r="E18" s="7" t="n">
        <v>949000</v>
      </c>
    </row>
    <row r="19" spans="1:13">
      <c r="A19" s="4" t="s">
        <v>477</v>
      </c>
      <c r="D19" s="6" t="n">
        <v>300000</v>
      </c>
      <c r="F19" s="7" t="n">
        <v>300000</v>
      </c>
    </row>
    <row r="20" spans="1:13">
      <c r="A20" s="4" t="s">
        <v>478</v>
      </c>
      <c r="D20" s="7" t="n">
        <v>100000</v>
      </c>
    </row>
    <row r="21" spans="1:13">
      <c r="A21" s="4" t="s">
        <v>479</v>
      </c>
      <c r="D21" s="6" t="n">
        <v>131287</v>
      </c>
    </row>
    <row r="22" spans="1:13">
      <c r="A22" s="4" t="s">
        <v>480</v>
      </c>
      <c r="L22" s="7" t="n">
        <v>3</v>
      </c>
      <c r="M22" s="9" t="n">
        <v>0.61</v>
      </c>
    </row>
    <row r="23" spans="1:13">
      <c r="A23" s="4" t="s">
        <v>481</v>
      </c>
      <c r="K23" s="7" t="n">
        <v>300000</v>
      </c>
      <c r="L23" s="7" t="n">
        <v>393780</v>
      </c>
    </row>
    <row r="24" spans="1:13">
      <c r="A24" s="4" t="s">
        <v>347</v>
      </c>
    </row>
    <row r="25" spans="1:13">
      <c r="A25" s="4" t="s">
        <v>348</v>
      </c>
      <c r="C25" s="7" t="n">
        <v>3049000</v>
      </c>
    </row>
    <row r="26" spans="1:13">
      <c r="A26" s="4" t="s">
        <v>469</v>
      </c>
      <c r="C26" s="4" t="s">
        <v>353</v>
      </c>
    </row>
    <row r="27" spans="1:13">
      <c r="A27" s="4" t="s">
        <v>482</v>
      </c>
      <c r="C27" s="4" t="s">
        <v>350</v>
      </c>
    </row>
    <row r="28" spans="1:13">
      <c r="A28" s="4" t="s">
        <v>483</v>
      </c>
      <c r="C28" s="6" t="n">
        <v>15243750</v>
      </c>
    </row>
    <row r="29" spans="1:13">
      <c r="A29" s="4" t="s">
        <v>344</v>
      </c>
      <c r="C29" s="6" t="n">
        <v>7621875</v>
      </c>
    </row>
    <row r="30" spans="1:13">
      <c r="A30" s="4" t="s">
        <v>361</v>
      </c>
      <c r="C30" s="9" t="n">
        <v>0.2</v>
      </c>
    </row>
    <row r="31" spans="1:13">
      <c r="A31" s="4" t="s">
        <v>362</v>
      </c>
    </row>
    <row r="32" spans="1:13">
      <c r="A32" s="4" t="s">
        <v>484</v>
      </c>
      <c r="C32" s="7" t="n">
        <v>210000</v>
      </c>
    </row>
    <row r="33" spans="1:13">
      <c r="A33" s="4" t="s">
        <v>485</v>
      </c>
      <c r="C33" s="7" t="n">
        <v>50000</v>
      </c>
    </row>
    <row r="34" spans="1:13">
      <c r="A34" s="4" t="s">
        <v>343</v>
      </c>
      <c r="C34" s="6" t="n">
        <v>800000</v>
      </c>
    </row>
    <row r="35" spans="1:13">
      <c r="A35" s="4" t="s">
        <v>344</v>
      </c>
      <c r="C35" s="6" t="n">
        <v>1050000</v>
      </c>
    </row>
    <row r="36" spans="1:13">
      <c r="A36" s="4" t="s">
        <v>361</v>
      </c>
      <c r="C36" s="9" t="n">
        <v>0.2</v>
      </c>
    </row>
    <row r="37" spans="1:13">
      <c r="A37" s="4" t="s">
        <v>345</v>
      </c>
      <c r="C37" s="7" t="n">
        <v>13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86</v>
      </c>
      <c r="B1" s="2" t="s">
        <v>332</v>
      </c>
      <c r="C1" s="2" t="s">
        <v>487</v>
      </c>
      <c r="D1" s="2" t="s">
        <v>337</v>
      </c>
      <c r="E1" s="2" t="s">
        <v>2</v>
      </c>
      <c r="F1" s="2" t="s">
        <v>31</v>
      </c>
      <c r="G1" s="2" t="s">
        <v>280</v>
      </c>
    </row>
    <row r="2" spans="1:7">
      <c r="A2" s="4" t="s">
        <v>388</v>
      </c>
      <c r="E2" s="4" t="s">
        <v>342</v>
      </c>
      <c r="F2" s="4" t="s">
        <v>342</v>
      </c>
    </row>
    <row r="3" spans="1:7">
      <c r="A3" s="4" t="s">
        <v>344</v>
      </c>
      <c r="G3" s="6" t="n">
        <v>5000000</v>
      </c>
    </row>
    <row r="4" spans="1:7">
      <c r="A4" s="4" t="s">
        <v>345</v>
      </c>
      <c r="D4" s="7" t="n">
        <v>37127</v>
      </c>
    </row>
    <row r="5" spans="1:7">
      <c r="A5" s="4" t="s">
        <v>488</v>
      </c>
    </row>
    <row r="6" spans="1:7">
      <c r="A6" s="4" t="s">
        <v>344</v>
      </c>
      <c r="C6" s="6" t="n">
        <v>75000</v>
      </c>
    </row>
    <row r="7" spans="1:7">
      <c r="A7" s="4" t="s">
        <v>361</v>
      </c>
      <c r="C7" s="9" t="n">
        <v>0.75</v>
      </c>
    </row>
    <row r="8" spans="1:7">
      <c r="A8" s="4" t="s">
        <v>489</v>
      </c>
      <c r="C8" s="4" t="s">
        <v>308</v>
      </c>
    </row>
    <row r="9" spans="1:7">
      <c r="A9" s="4" t="s">
        <v>347</v>
      </c>
    </row>
    <row r="10" spans="1:7">
      <c r="A10" s="4" t="s">
        <v>348</v>
      </c>
      <c r="B10" s="7" t="n">
        <v>3049000</v>
      </c>
    </row>
    <row r="11" spans="1:7">
      <c r="A11" s="4" t="s">
        <v>388</v>
      </c>
      <c r="B11" s="4" t="s">
        <v>353</v>
      </c>
    </row>
    <row r="12" spans="1:7">
      <c r="A12" s="4" t="s">
        <v>344</v>
      </c>
      <c r="B12" s="6" t="n">
        <v>7621875</v>
      </c>
    </row>
    <row r="13" spans="1:7">
      <c r="A13" s="4" t="s">
        <v>361</v>
      </c>
      <c r="B13" s="9" t="n">
        <v>0.2</v>
      </c>
    </row>
    <row r="14" spans="1:7">
      <c r="A14" s="4" t="s">
        <v>362</v>
      </c>
    </row>
    <row r="15" spans="1:7">
      <c r="A15" s="4" t="s">
        <v>344</v>
      </c>
      <c r="B15" s="6" t="n">
        <v>1050000</v>
      </c>
    </row>
    <row r="16" spans="1:7">
      <c r="A16" s="4" t="s">
        <v>361</v>
      </c>
      <c r="B16" s="9" t="n">
        <v>0.2</v>
      </c>
    </row>
    <row r="17" spans="1:7">
      <c r="A17" s="4" t="s">
        <v>345</v>
      </c>
      <c r="B17" s="7" t="n">
        <v>138000</v>
      </c>
    </row>
    <row r="18" spans="1:7">
      <c r="A18" s="4" t="s">
        <v>490</v>
      </c>
    </row>
    <row r="19" spans="1:7">
      <c r="A19" s="4" t="s">
        <v>345</v>
      </c>
      <c r="B19" s="7" t="n">
        <v>890000</v>
      </c>
    </row>
    <row r="20" spans="1:7">
      <c r="A20" s="4" t="s">
        <v>491</v>
      </c>
    </row>
    <row r="21" spans="1:7">
      <c r="A21" s="4" t="s">
        <v>388</v>
      </c>
      <c r="B21" s="4" t="s">
        <v>353</v>
      </c>
    </row>
    <row r="22" spans="1:7">
      <c r="A22" s="4" t="s">
        <v>361</v>
      </c>
      <c r="B22" s="9" t="n">
        <v>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492</v>
      </c>
      <c r="B1" s="2" t="s">
        <v>1</v>
      </c>
    </row>
    <row r="2" spans="1:2">
      <c r="B2" s="2" t="s">
        <v>420</v>
      </c>
    </row>
    <row r="3" spans="1:2">
      <c r="A3" s="3" t="s">
        <v>493</v>
      </c>
    </row>
    <row r="4" spans="1:2">
      <c r="A4" s="4" t="s">
        <v>494</v>
      </c>
      <c r="B4" s="7" t="n">
        <v>817250</v>
      </c>
    </row>
    <row r="5" spans="1:2">
      <c r="A5" s="4" t="s">
        <v>495</v>
      </c>
      <c r="B5" s="6" t="n">
        <v>897556</v>
      </c>
    </row>
    <row r="6" spans="1:2">
      <c r="A6" s="4" t="s">
        <v>496</v>
      </c>
      <c r="B6" s="6" t="n">
        <v>-1543186</v>
      </c>
    </row>
    <row r="7" spans="1:2">
      <c r="A7" s="4" t="s">
        <v>497</v>
      </c>
      <c r="B7" s="6" t="n">
        <v>171620</v>
      </c>
    </row>
    <row r="8" spans="1:2">
      <c r="A8" s="4" t="s">
        <v>498</v>
      </c>
    </row>
    <row r="9" spans="1:2">
      <c r="A9" s="3" t="s">
        <v>493</v>
      </c>
    </row>
    <row r="10" spans="1:2">
      <c r="A10" s="4" t="s">
        <v>494</v>
      </c>
      <c r="B10" s="6" t="n">
        <v>27750</v>
      </c>
    </row>
    <row r="11" spans="1:2">
      <c r="A11" s="4" t="s">
        <v>495</v>
      </c>
      <c r="B11" s="6" t="n">
        <v>897556</v>
      </c>
    </row>
    <row r="12" spans="1:2">
      <c r="A12" s="4" t="s">
        <v>496</v>
      </c>
      <c r="B12" s="6" t="n">
        <v>-903706</v>
      </c>
    </row>
    <row r="13" spans="1:2">
      <c r="A13" s="4" t="s">
        <v>497</v>
      </c>
      <c r="B13" s="6" t="n">
        <v>21600</v>
      </c>
    </row>
    <row r="14" spans="1:2">
      <c r="A14" s="4" t="s">
        <v>499</v>
      </c>
    </row>
    <row r="15" spans="1:2">
      <c r="A15" s="3" t="s">
        <v>493</v>
      </c>
    </row>
    <row r="16" spans="1:2">
      <c r="A16" s="4" t="s">
        <v>494</v>
      </c>
      <c r="B16" s="6" t="n">
        <v>19800</v>
      </c>
    </row>
    <row r="17" spans="1:2">
      <c r="A17" s="4" t="s">
        <v>495</v>
      </c>
      <c r="B17" s="4" t="s">
        <v>39</v>
      </c>
    </row>
    <row r="18" spans="1:2">
      <c r="A18" s="4" t="s">
        <v>496</v>
      </c>
      <c r="B18" s="6" t="n">
        <v>-19800</v>
      </c>
    </row>
    <row r="19" spans="1:2">
      <c r="A19" s="4" t="s">
        <v>497</v>
      </c>
      <c r="B19" s="4" t="s">
        <v>39</v>
      </c>
    </row>
    <row r="20" spans="1:2">
      <c r="A20" s="4" t="s">
        <v>500</v>
      </c>
    </row>
    <row r="21" spans="1:2">
      <c r="A21" s="3" t="s">
        <v>493</v>
      </c>
    </row>
    <row r="22" spans="1:2">
      <c r="A22" s="4" t="s">
        <v>494</v>
      </c>
      <c r="B22" s="6" t="n">
        <v>19700</v>
      </c>
    </row>
    <row r="23" spans="1:2">
      <c r="A23" s="4" t="s">
        <v>495</v>
      </c>
      <c r="B23" s="4" t="s">
        <v>39</v>
      </c>
    </row>
    <row r="24" spans="1:2">
      <c r="A24" s="4" t="s">
        <v>496</v>
      </c>
      <c r="B24" s="6" t="n">
        <v>-19680</v>
      </c>
    </row>
    <row r="25" spans="1:2">
      <c r="A25" s="4" t="s">
        <v>497</v>
      </c>
      <c r="B25" s="6" t="n">
        <v>20</v>
      </c>
    </row>
    <row r="26" spans="1:2">
      <c r="A26" s="4" t="s">
        <v>501</v>
      </c>
    </row>
    <row r="27" spans="1:2">
      <c r="A27" s="3" t="s">
        <v>493</v>
      </c>
    </row>
    <row r="28" spans="1:2">
      <c r="A28" s="4" t="s">
        <v>494</v>
      </c>
      <c r="B28" s="6" t="n">
        <v>750000</v>
      </c>
    </row>
    <row r="29" spans="1:2">
      <c r="A29" s="4" t="s">
        <v>495</v>
      </c>
      <c r="B29" s="4" t="s">
        <v>39</v>
      </c>
    </row>
    <row r="30" spans="1:2">
      <c r="A30" s="4" t="s">
        <v>496</v>
      </c>
      <c r="B30" s="6" t="n">
        <v>-600000</v>
      </c>
    </row>
    <row r="31" spans="1:2">
      <c r="A31" s="4" t="s">
        <v>497</v>
      </c>
      <c r="B31"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9"/>
    <col customWidth="1" max="5" min="5" width="29"/>
    <col customWidth="1" max="6" min="6" width="12"/>
  </cols>
  <sheetData>
    <row r="1" spans="1:6">
      <c r="A1" s="1" t="s">
        <v>92</v>
      </c>
      <c r="B1" s="2" t="s">
        <v>93</v>
      </c>
      <c r="C1" s="2" t="s">
        <v>94</v>
      </c>
      <c r="D1" s="2" t="s">
        <v>95</v>
      </c>
      <c r="E1" s="2" t="s">
        <v>96</v>
      </c>
      <c r="F1" s="2" t="s">
        <v>97</v>
      </c>
    </row>
    <row r="2" spans="1:6">
      <c r="A2" s="4" t="s">
        <v>98</v>
      </c>
      <c r="B2" s="7" t="n">
        <v>8733</v>
      </c>
      <c r="C2" s="7" t="n">
        <v>23659588</v>
      </c>
      <c r="D2" s="7" t="n">
        <v>-202072</v>
      </c>
      <c r="E2" s="7" t="n">
        <v>-23367544</v>
      </c>
      <c r="F2" s="7" t="n">
        <v>98705</v>
      </c>
    </row>
    <row r="3" spans="1:6">
      <c r="A3" s="4" t="s">
        <v>99</v>
      </c>
      <c r="B3" s="6" t="n">
        <v>8732381</v>
      </c>
    </row>
    <row r="4" spans="1:6">
      <c r="A4" s="4" t="s">
        <v>100</v>
      </c>
      <c r="B4" s="7" t="n">
        <v>5000</v>
      </c>
      <c r="C4" s="6" t="n">
        <v>2592485</v>
      </c>
      <c r="D4" s="4" t="s">
        <v>39</v>
      </c>
      <c r="E4" s="4" t="s">
        <v>39</v>
      </c>
      <c r="F4" s="6" t="n">
        <v>2597485</v>
      </c>
    </row>
    <row r="5" spans="1:6">
      <c r="A5" s="4" t="s">
        <v>101</v>
      </c>
      <c r="B5" s="6" t="n">
        <v>5000000</v>
      </c>
    </row>
    <row r="6" spans="1:6">
      <c r="A6" s="4" t="s">
        <v>102</v>
      </c>
      <c r="B6" s="4" t="s">
        <v>39</v>
      </c>
      <c r="C6" s="4" t="s">
        <v>39</v>
      </c>
      <c r="D6" s="6" t="n">
        <v>-2028</v>
      </c>
      <c r="E6" s="4" t="s">
        <v>39</v>
      </c>
      <c r="F6" s="6" t="n">
        <v>-2028</v>
      </c>
    </row>
    <row r="7" spans="1:6">
      <c r="A7" s="4" t="s">
        <v>103</v>
      </c>
      <c r="B7" s="4" t="s">
        <v>39</v>
      </c>
      <c r="C7" s="6" t="n">
        <v>93780</v>
      </c>
      <c r="D7" s="4" t="s">
        <v>39</v>
      </c>
      <c r="E7" s="4" t="s">
        <v>39</v>
      </c>
      <c r="F7" s="6" t="n">
        <v>93780</v>
      </c>
    </row>
    <row r="8" spans="1:6">
      <c r="A8" s="4" t="s">
        <v>104</v>
      </c>
      <c r="B8" s="4" t="s">
        <v>39</v>
      </c>
      <c r="C8" s="6" t="n">
        <v>21244</v>
      </c>
      <c r="D8" s="4" t="s">
        <v>39</v>
      </c>
      <c r="E8" s="4" t="s">
        <v>39</v>
      </c>
      <c r="F8" s="6" t="n">
        <v>21244</v>
      </c>
    </row>
    <row r="9" spans="1:6">
      <c r="A9" s="4" t="s">
        <v>105</v>
      </c>
      <c r="B9" s="4" t="s">
        <v>39</v>
      </c>
      <c r="C9" s="6" t="n">
        <v>430071</v>
      </c>
      <c r="D9" s="4" t="s">
        <v>39</v>
      </c>
      <c r="E9" s="4" t="s">
        <v>39</v>
      </c>
      <c r="F9" s="6" t="n">
        <v>430071</v>
      </c>
    </row>
    <row r="10" spans="1:6">
      <c r="A10" s="4" t="s">
        <v>106</v>
      </c>
      <c r="B10" s="4" t="s">
        <v>39</v>
      </c>
      <c r="C10" s="6" t="n">
        <v>14878</v>
      </c>
      <c r="D10" s="4" t="s">
        <v>39</v>
      </c>
      <c r="E10" s="4" t="s">
        <v>39</v>
      </c>
      <c r="F10" s="6" t="n">
        <v>14878</v>
      </c>
    </row>
    <row r="11" spans="1:6">
      <c r="A11" s="4" t="s">
        <v>87</v>
      </c>
      <c r="B11" s="4" t="s">
        <v>39</v>
      </c>
      <c r="C11" s="4" t="s">
        <v>39</v>
      </c>
      <c r="D11" s="4" t="s">
        <v>39</v>
      </c>
      <c r="E11" s="6" t="n">
        <v>-3828411</v>
      </c>
      <c r="F11" s="6" t="n">
        <v>-3828411</v>
      </c>
    </row>
    <row r="12" spans="1:6">
      <c r="A12" s="4" t="s">
        <v>107</v>
      </c>
      <c r="B12" s="7" t="n">
        <v>13733</v>
      </c>
      <c r="C12" s="6" t="n">
        <v>26812046</v>
      </c>
      <c r="D12" s="6" t="n">
        <v>-204100</v>
      </c>
      <c r="E12" s="6" t="n">
        <v>-27195955</v>
      </c>
      <c r="F12" s="6" t="n">
        <v>-574276</v>
      </c>
    </row>
    <row r="13" spans="1:6">
      <c r="A13" s="4" t="s">
        <v>108</v>
      </c>
      <c r="B13" s="6" t="n">
        <v>13732381</v>
      </c>
    </row>
    <row r="14" spans="1:6">
      <c r="A14" s="4" t="s">
        <v>109</v>
      </c>
      <c r="B14" s="7" t="n">
        <v>800</v>
      </c>
      <c r="C14" s="6" t="n">
        <v>159200</v>
      </c>
      <c r="D14" s="4" t="s">
        <v>39</v>
      </c>
      <c r="E14" s="4" t="s">
        <v>39</v>
      </c>
      <c r="F14" s="6" t="n">
        <v>160000</v>
      </c>
    </row>
    <row r="15" spans="1:6">
      <c r="A15" s="4" t="s">
        <v>110</v>
      </c>
      <c r="B15" s="6" t="n">
        <v>800000</v>
      </c>
    </row>
    <row r="16" spans="1:6">
      <c r="A16" s="4" t="s">
        <v>111</v>
      </c>
      <c r="B16" s="4" t="s">
        <v>39</v>
      </c>
      <c r="C16" s="6" t="n">
        <v>752140</v>
      </c>
      <c r="D16" s="4" t="s">
        <v>39</v>
      </c>
      <c r="E16" s="4" t="s">
        <v>39</v>
      </c>
      <c r="F16" s="6" t="n">
        <v>752140</v>
      </c>
    </row>
    <row r="17" spans="1:6">
      <c r="A17" s="4" t="s">
        <v>112</v>
      </c>
      <c r="B17" s="7" t="n">
        <v>980</v>
      </c>
      <c r="C17" s="6" t="n">
        <v>195020</v>
      </c>
      <c r="D17" s="4" t="s">
        <v>39</v>
      </c>
      <c r="E17" s="4" t="s">
        <v>39</v>
      </c>
      <c r="F17" s="6" t="n">
        <v>196000</v>
      </c>
    </row>
    <row r="18" spans="1:6">
      <c r="A18" s="4" t="s">
        <v>113</v>
      </c>
      <c r="B18" s="6" t="n">
        <v>980000</v>
      </c>
    </row>
    <row r="19" spans="1:6">
      <c r="A19" s="4" t="s">
        <v>114</v>
      </c>
      <c r="B19" s="4" t="s">
        <v>39</v>
      </c>
      <c r="C19" s="4" t="s">
        <v>39</v>
      </c>
      <c r="D19" s="6" t="n">
        <v>-2049</v>
      </c>
      <c r="E19" s="4" t="s">
        <v>39</v>
      </c>
      <c r="F19" s="6" t="n">
        <v>-2049</v>
      </c>
    </row>
    <row r="20" spans="1:6">
      <c r="A20" s="4" t="s">
        <v>105</v>
      </c>
      <c r="B20" s="4" t="s">
        <v>39</v>
      </c>
      <c r="C20" s="6" t="n">
        <v>83288</v>
      </c>
      <c r="D20" s="4" t="s">
        <v>39</v>
      </c>
      <c r="E20" s="4" t="s">
        <v>39</v>
      </c>
      <c r="F20" s="6" t="n">
        <v>83288</v>
      </c>
    </row>
    <row r="21" spans="1:6">
      <c r="A21" s="4" t="s">
        <v>87</v>
      </c>
      <c r="B21" s="4" t="s">
        <v>39</v>
      </c>
      <c r="C21" s="4" t="s">
        <v>39</v>
      </c>
      <c r="D21" s="4" t="s">
        <v>39</v>
      </c>
      <c r="E21" s="6" t="n">
        <v>-2370023</v>
      </c>
      <c r="F21" s="6" t="n">
        <v>-2370023</v>
      </c>
    </row>
    <row r="22" spans="1:6">
      <c r="A22" s="4" t="s">
        <v>115</v>
      </c>
      <c r="B22" s="7" t="n">
        <v>15513</v>
      </c>
      <c r="C22" s="7" t="n">
        <v>28001694</v>
      </c>
      <c r="D22" s="7" t="n">
        <v>-206149</v>
      </c>
      <c r="E22" s="7" t="n">
        <v>-29565978</v>
      </c>
      <c r="F22" s="7" t="n">
        <v>-1754920</v>
      </c>
    </row>
    <row r="23" spans="1:6">
      <c r="A23" s="4" t="s">
        <v>116</v>
      </c>
      <c r="B23" s="6" t="n">
        <v>155123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5"/>
  </cols>
  <sheetData>
    <row r="1" spans="1:2">
      <c r="A1" s="1" t="s">
        <v>502</v>
      </c>
      <c r="B1" s="2" t="s">
        <v>1</v>
      </c>
    </row>
    <row r="2" spans="1:2">
      <c r="B2" s="2" t="s">
        <v>503</v>
      </c>
    </row>
    <row r="3" spans="1:2">
      <c r="A3" s="4" t="s">
        <v>498</v>
      </c>
    </row>
    <row r="4" spans="1:2">
      <c r="A4" s="3" t="s">
        <v>504</v>
      </c>
    </row>
    <row r="5" spans="1:2">
      <c r="A5" s="4" t="s">
        <v>505</v>
      </c>
      <c r="B5" s="4" t="s">
        <v>39</v>
      </c>
    </row>
    <row r="6" spans="1:2">
      <c r="A6" s="4" t="s">
        <v>506</v>
      </c>
      <c r="B6" s="8" t="n">
        <v>0.014</v>
      </c>
    </row>
    <row r="7" spans="1:2">
      <c r="A7" s="4" t="s">
        <v>507</v>
      </c>
    </row>
    <row r="8" spans="1:2">
      <c r="A8" s="3" t="s">
        <v>504</v>
      </c>
    </row>
    <row r="9" spans="1:2">
      <c r="A9" s="4" t="s">
        <v>508</v>
      </c>
      <c r="B9" s="4" t="s">
        <v>509</v>
      </c>
    </row>
    <row r="10" spans="1:2">
      <c r="A10" s="4" t="s">
        <v>510</v>
      </c>
      <c r="B10" s="4" t="s">
        <v>511</v>
      </c>
    </row>
    <row r="11" spans="1:2">
      <c r="A11" s="4" t="s">
        <v>512</v>
      </c>
      <c r="B11" s="4" t="s">
        <v>513</v>
      </c>
    </row>
    <row r="12" spans="1:2">
      <c r="A12" s="4" t="s">
        <v>514</v>
      </c>
      <c r="B12" s="9" t="n">
        <v>0.2</v>
      </c>
    </row>
    <row r="13" spans="1:2">
      <c r="A13" s="4" t="s">
        <v>515</v>
      </c>
    </row>
    <row r="14" spans="1:2">
      <c r="A14" s="3" t="s">
        <v>504</v>
      </c>
    </row>
    <row r="15" spans="1:2">
      <c r="A15" s="4" t="s">
        <v>508</v>
      </c>
      <c r="B15" s="4" t="s">
        <v>516</v>
      </c>
    </row>
    <row r="16" spans="1:2">
      <c r="A16" s="4" t="s">
        <v>510</v>
      </c>
      <c r="B16" s="4" t="s">
        <v>517</v>
      </c>
    </row>
    <row r="17" spans="1:2">
      <c r="A17" s="4" t="s">
        <v>512</v>
      </c>
      <c r="B17" s="4" t="s">
        <v>518</v>
      </c>
    </row>
    <row r="18" spans="1:2">
      <c r="A18" s="4" t="s">
        <v>514</v>
      </c>
      <c r="B18" s="7" t="n">
        <v>1</v>
      </c>
    </row>
    <row r="19" spans="1:2">
      <c r="A19" s="4" t="s">
        <v>499</v>
      </c>
    </row>
    <row r="20" spans="1:2">
      <c r="A20" s="3" t="s">
        <v>504</v>
      </c>
    </row>
    <row r="21" spans="1:2">
      <c r="A21" s="4" t="s">
        <v>508</v>
      </c>
      <c r="B21" s="4" t="s">
        <v>509</v>
      </c>
    </row>
    <row r="22" spans="1:2">
      <c r="A22" s="4" t="s">
        <v>510</v>
      </c>
      <c r="B22" s="4" t="s">
        <v>519</v>
      </c>
    </row>
    <row r="23" spans="1:2">
      <c r="A23" s="4" t="s">
        <v>505</v>
      </c>
      <c r="B23" s="4" t="s">
        <v>39</v>
      </c>
    </row>
    <row r="24" spans="1:2">
      <c r="A24" s="4" t="s">
        <v>512</v>
      </c>
      <c r="B24" s="4" t="s">
        <v>520</v>
      </c>
    </row>
    <row r="25" spans="1:2">
      <c r="A25" s="4" t="s">
        <v>506</v>
      </c>
      <c r="B25" s="8" t="n">
        <v>0.014</v>
      </c>
    </row>
    <row r="26" spans="1:2">
      <c r="A26" s="4" t="s">
        <v>514</v>
      </c>
      <c r="B26" s="9" t="n">
        <v>2.66</v>
      </c>
    </row>
    <row r="27" spans="1:2">
      <c r="A27" s="4" t="s">
        <v>500</v>
      </c>
    </row>
    <row r="28" spans="1:2">
      <c r="A28" s="3" t="s">
        <v>504</v>
      </c>
    </row>
    <row r="29" spans="1:2">
      <c r="A29" s="4" t="s">
        <v>508</v>
      </c>
      <c r="B29" s="4" t="s">
        <v>509</v>
      </c>
    </row>
    <row r="30" spans="1:2">
      <c r="A30" s="4" t="s">
        <v>510</v>
      </c>
      <c r="B30" s="4" t="s">
        <v>519</v>
      </c>
    </row>
    <row r="31" spans="1:2">
      <c r="A31" s="4" t="s">
        <v>505</v>
      </c>
      <c r="B31" s="4" t="s">
        <v>39</v>
      </c>
    </row>
    <row r="32" spans="1:2">
      <c r="A32" s="4" t="s">
        <v>512</v>
      </c>
      <c r="B32" s="4" t="s">
        <v>521</v>
      </c>
    </row>
    <row r="33" spans="1:2">
      <c r="A33" s="4" t="s">
        <v>506</v>
      </c>
      <c r="B33" s="8" t="n">
        <v>0.014</v>
      </c>
    </row>
    <row r="34" spans="1:2">
      <c r="A34" s="4" t="s">
        <v>514</v>
      </c>
      <c r="B34"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522</v>
      </c>
      <c r="B1" s="2" t="s">
        <v>408</v>
      </c>
      <c r="C1" s="2" t="s">
        <v>408</v>
      </c>
      <c r="D1" s="2" t="s">
        <v>2</v>
      </c>
      <c r="E1" s="2" t="s">
        <v>31</v>
      </c>
      <c r="F1" s="2" t="s">
        <v>465</v>
      </c>
    </row>
    <row r="2" spans="1:6">
      <c r="A2" s="3" t="s">
        <v>523</v>
      </c>
    </row>
    <row r="3" spans="1:6">
      <c r="A3" s="4" t="s">
        <v>524</v>
      </c>
      <c r="D3" s="4" t="s">
        <v>39</v>
      </c>
      <c r="E3" s="4" t="s">
        <v>39</v>
      </c>
      <c r="F3" s="4" t="s">
        <v>39</v>
      </c>
    </row>
    <row r="4" spans="1:6">
      <c r="A4" s="4" t="s">
        <v>525</v>
      </c>
      <c r="D4" s="4" t="s">
        <v>39</v>
      </c>
      <c r="E4" s="4" t="s">
        <v>39</v>
      </c>
    </row>
    <row r="5" spans="1:6">
      <c r="A5" s="4" t="s">
        <v>526</v>
      </c>
      <c r="D5" s="7" t="n">
        <v>148125</v>
      </c>
    </row>
    <row r="6" spans="1:6">
      <c r="A6" s="4" t="s">
        <v>527</v>
      </c>
      <c r="D6" s="4" t="s">
        <v>528</v>
      </c>
    </row>
    <row r="7" spans="1:6">
      <c r="A7" s="4" t="s">
        <v>529</v>
      </c>
    </row>
    <row r="8" spans="1:6">
      <c r="A8" s="3" t="s">
        <v>523</v>
      </c>
    </row>
    <row r="9" spans="1:6">
      <c r="A9" s="4" t="s">
        <v>120</v>
      </c>
      <c r="D9" s="7" t="n">
        <v>83288</v>
      </c>
      <c r="E9" s="7" t="n">
        <v>430071</v>
      </c>
    </row>
    <row r="10" spans="1:6">
      <c r="A10" s="4" t="s">
        <v>530</v>
      </c>
    </row>
    <row r="11" spans="1:6">
      <c r="A11" s="3" t="s">
        <v>523</v>
      </c>
    </row>
    <row r="12" spans="1:6">
      <c r="A12" s="4" t="s">
        <v>524</v>
      </c>
      <c r="B12" s="9" t="n">
        <v>0.91</v>
      </c>
      <c r="C12" s="9" t="n">
        <v>0.91</v>
      </c>
      <c r="D12" s="9" t="n">
        <v>0.08</v>
      </c>
      <c r="E12" s="4" t="s">
        <v>531</v>
      </c>
      <c r="F12" s="10" t="n">
        <v>0.91</v>
      </c>
    </row>
    <row r="13" spans="1:6">
      <c r="A13" s="4" t="s">
        <v>532</v>
      </c>
      <c r="D13" s="10" t="n">
        <v>0.01</v>
      </c>
    </row>
    <row r="14" spans="1:6">
      <c r="A14" s="4" t="s">
        <v>533</v>
      </c>
      <c r="C14" s="4" t="s">
        <v>534</v>
      </c>
    </row>
    <row r="15" spans="1:6">
      <c r="A15" s="4" t="s">
        <v>535</v>
      </c>
    </row>
    <row r="16" spans="1:6">
      <c r="A16" s="3" t="s">
        <v>523</v>
      </c>
    </row>
    <row r="17" spans="1:6">
      <c r="A17" s="4" t="s">
        <v>524</v>
      </c>
      <c r="B17" s="7" t="n">
        <v>3</v>
      </c>
      <c r="C17" s="7" t="n">
        <v>3</v>
      </c>
      <c r="D17" s="10" t="n">
        <v>0.75</v>
      </c>
      <c r="E17" s="4" t="s">
        <v>536</v>
      </c>
      <c r="F17" s="7" t="n">
        <v>3</v>
      </c>
    </row>
    <row r="18" spans="1:6">
      <c r="A18" s="4" t="s">
        <v>532</v>
      </c>
      <c r="D18" s="9" t="n">
        <v>0.16</v>
      </c>
    </row>
    <row r="19" spans="1:6">
      <c r="A19" s="4" t="s">
        <v>533</v>
      </c>
      <c r="C19" s="4" t="s">
        <v>537</v>
      </c>
    </row>
    <row r="20" spans="1:6">
      <c r="A20" s="4" t="s">
        <v>538</v>
      </c>
    </row>
    <row r="21" spans="1:6">
      <c r="A21" s="3" t="s">
        <v>523</v>
      </c>
    </row>
    <row r="22" spans="1:6">
      <c r="A22" s="4" t="s">
        <v>539</v>
      </c>
      <c r="D22" s="7" t="n">
        <v>1500000</v>
      </c>
    </row>
    <row r="23" spans="1:6">
      <c r="A23" s="4" t="s">
        <v>512</v>
      </c>
      <c r="D23" s="4" t="s">
        <v>311</v>
      </c>
    </row>
    <row r="24" spans="1:6">
      <c r="A24" s="4" t="s">
        <v>540</v>
      </c>
      <c r="B24" s="6" t="n">
        <v>676000</v>
      </c>
    </row>
    <row r="25" spans="1:6">
      <c r="A25" s="4" t="s">
        <v>541</v>
      </c>
      <c r="B25" s="9" t="n">
        <v>0.75</v>
      </c>
      <c r="C25" s="9" t="n">
        <v>0.75</v>
      </c>
    </row>
    <row r="26" spans="1:6">
      <c r="A26" s="4" t="s">
        <v>542</v>
      </c>
      <c r="D26" s="7" t="n">
        <v>32000</v>
      </c>
    </row>
    <row r="27" spans="1:6">
      <c r="A27" s="4" t="s">
        <v>543</v>
      </c>
      <c r="D27" s="7" t="n">
        <v>293000</v>
      </c>
    </row>
    <row r="28" spans="1:6">
      <c r="A28" s="4" t="s">
        <v>544</v>
      </c>
      <c r="D28" s="6" t="n">
        <v>596998</v>
      </c>
      <c r="E28" s="6" t="n">
        <v>523112</v>
      </c>
    </row>
    <row r="29" spans="1:6">
      <c r="A29" s="4" t="s">
        <v>532</v>
      </c>
      <c r="D29" s="9" t="n">
        <v>0.02</v>
      </c>
      <c r="E29" s="9" t="n">
        <v>0.5</v>
      </c>
    </row>
    <row r="30" spans="1:6">
      <c r="A30" s="4" t="s">
        <v>545</v>
      </c>
      <c r="D30" s="7" t="n">
        <v>0</v>
      </c>
      <c r="E30" s="7" t="n">
        <v>0</v>
      </c>
    </row>
    <row r="31" spans="1:6">
      <c r="A31" s="4" t="s">
        <v>546</v>
      </c>
      <c r="D31" s="7" t="n">
        <v>0</v>
      </c>
      <c r="E31" s="7" t="n">
        <v>0</v>
      </c>
    </row>
    <row r="32" spans="1:6">
      <c r="A32" s="4" t="s">
        <v>547</v>
      </c>
    </row>
    <row r="33" spans="1:6">
      <c r="A33" s="3" t="s">
        <v>523</v>
      </c>
    </row>
    <row r="34" spans="1:6">
      <c r="A34" s="4" t="s">
        <v>525</v>
      </c>
      <c r="D34" s="9" t="n">
        <v>0.08</v>
      </c>
    </row>
    <row r="35" spans="1:6">
      <c r="A35" s="4" t="s">
        <v>548</v>
      </c>
    </row>
    <row r="36" spans="1:6">
      <c r="A36" s="3" t="s">
        <v>523</v>
      </c>
    </row>
    <row r="37" spans="1:6">
      <c r="A37" s="4" t="s">
        <v>525</v>
      </c>
      <c r="D37" s="9" t="n">
        <v>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549</v>
      </c>
      <c r="B1" s="2" t="s">
        <v>1</v>
      </c>
    </row>
    <row r="2" spans="1:3">
      <c r="B2" s="2" t="s">
        <v>2</v>
      </c>
      <c r="C2" s="2" t="s">
        <v>31</v>
      </c>
    </row>
    <row r="3" spans="1:3">
      <c r="A3" s="3" t="s">
        <v>523</v>
      </c>
    </row>
    <row r="4" spans="1:3">
      <c r="A4" s="4" t="s">
        <v>550</v>
      </c>
      <c r="B4" s="4" t="s">
        <v>551</v>
      </c>
      <c r="C4" s="4" t="s">
        <v>552</v>
      </c>
    </row>
    <row r="5" spans="1:3">
      <c r="A5" s="4" t="s">
        <v>553</v>
      </c>
      <c r="B5" s="4" t="s">
        <v>426</v>
      </c>
      <c r="C5" s="4" t="s">
        <v>554</v>
      </c>
    </row>
    <row r="6" spans="1:3">
      <c r="A6" s="4" t="s">
        <v>555</v>
      </c>
      <c r="B6" s="4" t="s">
        <v>556</v>
      </c>
      <c r="C6" s="4" t="s">
        <v>557</v>
      </c>
    </row>
    <row r="7" spans="1:3">
      <c r="A7" s="4" t="s">
        <v>558</v>
      </c>
      <c r="B7" s="4" t="s">
        <v>559</v>
      </c>
      <c r="C7" s="4" t="s">
        <v>560</v>
      </c>
    </row>
    <row r="8" spans="1:3">
      <c r="A8" s="4" t="s">
        <v>505</v>
      </c>
      <c r="B8" s="4" t="s">
        <v>39</v>
      </c>
      <c r="C8" s="4" t="s">
        <v>39</v>
      </c>
    </row>
    <row r="9" spans="1:3">
      <c r="A9" s="4" t="s">
        <v>530</v>
      </c>
    </row>
    <row r="10" spans="1:3">
      <c r="A10" s="3" t="s">
        <v>523</v>
      </c>
    </row>
    <row r="11" spans="1:3">
      <c r="A11" s="4" t="s">
        <v>561</v>
      </c>
      <c r="B11" s="4" t="s">
        <v>562</v>
      </c>
      <c r="C11" s="4" t="s">
        <v>563</v>
      </c>
    </row>
    <row r="12" spans="1:3">
      <c r="A12" s="4" t="s">
        <v>535</v>
      </c>
    </row>
    <row r="13" spans="1:3">
      <c r="A13" s="3" t="s">
        <v>523</v>
      </c>
    </row>
    <row r="14" spans="1:3">
      <c r="A14" s="4" t="s">
        <v>561</v>
      </c>
      <c r="B14" s="4" t="s">
        <v>564</v>
      </c>
      <c r="C14" s="4" t="s">
        <v>5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5</v>
      </c>
      <c r="B1" s="2" t="s">
        <v>1</v>
      </c>
    </row>
    <row r="2" spans="1:3">
      <c r="B2" s="2" t="s">
        <v>2</v>
      </c>
      <c r="C2" s="2" t="s">
        <v>31</v>
      </c>
    </row>
    <row r="3" spans="1:3">
      <c r="A3" s="3" t="s">
        <v>523</v>
      </c>
    </row>
    <row r="4" spans="1:3">
      <c r="A4" s="4" t="s">
        <v>566</v>
      </c>
      <c r="B4" s="6" t="n">
        <v>1091124</v>
      </c>
      <c r="C4" s="6" t="n">
        <v>679769</v>
      </c>
    </row>
    <row r="5" spans="1:3">
      <c r="A5" s="4" t="s">
        <v>567</v>
      </c>
      <c r="B5" s="6" t="n">
        <v>596998</v>
      </c>
      <c r="C5" s="6" t="n">
        <v>523112</v>
      </c>
    </row>
    <row r="6" spans="1:3">
      <c r="A6" s="4" t="s">
        <v>568</v>
      </c>
      <c r="B6" s="4" t="s">
        <v>39</v>
      </c>
      <c r="C6" s="4" t="s">
        <v>39</v>
      </c>
    </row>
    <row r="7" spans="1:3">
      <c r="A7" s="4" t="s">
        <v>569</v>
      </c>
      <c r="B7" s="6" t="n">
        <v>-8950</v>
      </c>
      <c r="C7" s="6" t="n">
        <v>-111757</v>
      </c>
    </row>
    <row r="8" spans="1:3">
      <c r="A8" s="4" t="s">
        <v>570</v>
      </c>
      <c r="B8" s="6" t="n">
        <v>1679172</v>
      </c>
      <c r="C8" s="6" t="n">
        <v>1091124</v>
      </c>
    </row>
    <row r="9" spans="1:3">
      <c r="A9" s="4" t="s">
        <v>571</v>
      </c>
      <c r="B9" s="6" t="n">
        <v>733433</v>
      </c>
    </row>
    <row r="10" spans="1:3">
      <c r="A10" s="4" t="s">
        <v>572</v>
      </c>
      <c r="B10" s="4" t="s">
        <v>39</v>
      </c>
      <c r="C10" s="4" t="s">
        <v>39</v>
      </c>
    </row>
    <row r="11" spans="1:3">
      <c r="A11" s="4" t="s">
        <v>573</v>
      </c>
      <c r="C11" s="4" t="s">
        <v>574</v>
      </c>
    </row>
    <row r="12" spans="1:3">
      <c r="A12" s="4" t="s">
        <v>575</v>
      </c>
      <c r="B12" s="4" t="s">
        <v>39</v>
      </c>
      <c r="C12" s="4" t="s">
        <v>39</v>
      </c>
    </row>
    <row r="13" spans="1:3">
      <c r="A13" s="4" t="s">
        <v>576</v>
      </c>
      <c r="B13" s="10" t="n">
        <v>0.75</v>
      </c>
      <c r="C13" s="10" t="n">
        <v>0.75</v>
      </c>
    </row>
    <row r="14" spans="1:3">
      <c r="A14" s="4" t="s">
        <v>577</v>
      </c>
      <c r="B14" s="4" t="s">
        <v>39</v>
      </c>
      <c r="C14" s="4" t="s">
        <v>39</v>
      </c>
    </row>
    <row r="15" spans="1:3">
      <c r="A15" s="4" t="s">
        <v>530</v>
      </c>
    </row>
    <row r="16" spans="1:3">
      <c r="A16" s="3" t="s">
        <v>523</v>
      </c>
    </row>
    <row r="17" spans="1:3">
      <c r="A17" s="4" t="s">
        <v>572</v>
      </c>
      <c r="B17" s="4" t="s">
        <v>574</v>
      </c>
      <c r="C17" s="10" t="n">
        <v>0.91</v>
      </c>
    </row>
    <row r="18" spans="1:3">
      <c r="A18" s="4" t="s">
        <v>573</v>
      </c>
      <c r="B18" s="10" t="n">
        <v>0.08</v>
      </c>
    </row>
    <row r="19" spans="1:3">
      <c r="A19" s="4" t="s">
        <v>577</v>
      </c>
      <c r="B19" s="10" t="n">
        <v>0.08</v>
      </c>
      <c r="C19" s="4" t="s">
        <v>574</v>
      </c>
    </row>
    <row r="20" spans="1:3">
      <c r="A20" s="4" t="s">
        <v>578</v>
      </c>
      <c r="B20" s="10" t="n">
        <v>0.2</v>
      </c>
    </row>
    <row r="21" spans="1:3">
      <c r="A21" s="4" t="s">
        <v>535</v>
      </c>
    </row>
    <row r="22" spans="1:3">
      <c r="A22" s="3" t="s">
        <v>523</v>
      </c>
    </row>
    <row r="23" spans="1:3">
      <c r="A23" s="4" t="s">
        <v>572</v>
      </c>
      <c r="B23" s="4" t="s">
        <v>579</v>
      </c>
      <c r="C23" s="6" t="n">
        <v>3</v>
      </c>
    </row>
    <row r="24" spans="1:3">
      <c r="A24" s="4" t="s">
        <v>573</v>
      </c>
      <c r="B24" s="10" t="n">
        <v>0.2</v>
      </c>
    </row>
    <row r="25" spans="1:3">
      <c r="A25" s="4" t="s">
        <v>577</v>
      </c>
      <c r="B25" s="10" t="n">
        <v>0.75</v>
      </c>
      <c r="C25" s="4" t="s">
        <v>536</v>
      </c>
    </row>
    <row r="26" spans="1:3">
      <c r="A26" s="4" t="s">
        <v>578</v>
      </c>
      <c r="B26" s="4" t="s">
        <v>5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80</v>
      </c>
      <c r="B1" s="2" t="s">
        <v>1</v>
      </c>
    </row>
    <row r="2" spans="1:4">
      <c r="B2" s="2" t="s">
        <v>2</v>
      </c>
      <c r="C2" s="2" t="s">
        <v>31</v>
      </c>
      <c r="D2" s="2" t="s">
        <v>465</v>
      </c>
    </row>
    <row r="3" spans="1:4">
      <c r="A3" s="3" t="s">
        <v>581</v>
      </c>
    </row>
    <row r="4" spans="1:4">
      <c r="A4" s="4" t="s">
        <v>524</v>
      </c>
      <c r="B4" s="4" t="s">
        <v>39</v>
      </c>
      <c r="C4" s="4" t="s">
        <v>39</v>
      </c>
      <c r="D4" s="4" t="s">
        <v>39</v>
      </c>
    </row>
    <row r="5" spans="1:4">
      <c r="A5" s="4" t="s">
        <v>582</v>
      </c>
    </row>
    <row r="6" spans="1:4">
      <c r="A6" s="3" t="s">
        <v>581</v>
      </c>
    </row>
    <row r="7" spans="1:4">
      <c r="A7" s="4" t="s">
        <v>524</v>
      </c>
      <c r="B7" s="4" t="s">
        <v>583</v>
      </c>
    </row>
    <row r="8" spans="1:4">
      <c r="A8" s="4" t="s">
        <v>584</v>
      </c>
      <c r="B8" s="6" t="n">
        <v>25000</v>
      </c>
    </row>
    <row r="9" spans="1:4">
      <c r="A9" s="4" t="s">
        <v>585</v>
      </c>
      <c r="B9" s="4" t="s">
        <v>586</v>
      </c>
    </row>
    <row r="10" spans="1:4">
      <c r="A10" s="4" t="s">
        <v>587</v>
      </c>
      <c r="B10" s="9" t="n">
        <v>0.08</v>
      </c>
    </row>
    <row r="11" spans="1:4">
      <c r="A11" s="4" t="s">
        <v>588</v>
      </c>
      <c r="B11" s="4" t="s">
        <v>39</v>
      </c>
    </row>
    <row r="12" spans="1:4">
      <c r="A12" s="4" t="s">
        <v>589</v>
      </c>
      <c r="B12" s="4" t="s">
        <v>39</v>
      </c>
    </row>
    <row r="13" spans="1:4">
      <c r="A13" s="4" t="s">
        <v>590</v>
      </c>
    </row>
    <row r="14" spans="1:4">
      <c r="A14" s="3" t="s">
        <v>581</v>
      </c>
    </row>
    <row r="15" spans="1:4">
      <c r="A15" s="4" t="s">
        <v>524</v>
      </c>
      <c r="B15" s="9" t="n">
        <v>0.1</v>
      </c>
    </row>
    <row r="16" spans="1:4">
      <c r="A16" s="4" t="s">
        <v>584</v>
      </c>
      <c r="B16" s="6" t="n">
        <v>350000</v>
      </c>
    </row>
    <row r="17" spans="1:4">
      <c r="A17" s="4" t="s">
        <v>585</v>
      </c>
      <c r="B17" s="4" t="s">
        <v>311</v>
      </c>
    </row>
    <row r="18" spans="1:4">
      <c r="A18" s="4" t="s">
        <v>587</v>
      </c>
      <c r="B18" s="4" t="s">
        <v>591</v>
      </c>
    </row>
    <row r="19" spans="1:4">
      <c r="A19" s="4" t="s">
        <v>588</v>
      </c>
      <c r="B19" s="4" t="s">
        <v>39</v>
      </c>
    </row>
    <row r="20" spans="1:4">
      <c r="A20" s="4" t="s">
        <v>589</v>
      </c>
      <c r="B20" s="4" t="s">
        <v>39</v>
      </c>
    </row>
    <row r="21" spans="1:4">
      <c r="A21" s="4" t="s">
        <v>592</v>
      </c>
    </row>
    <row r="22" spans="1:4">
      <c r="A22" s="3" t="s">
        <v>581</v>
      </c>
    </row>
    <row r="23" spans="1:4">
      <c r="A23" s="4" t="s">
        <v>524</v>
      </c>
      <c r="B23" s="4" t="s">
        <v>593</v>
      </c>
    </row>
    <row r="24" spans="1:4">
      <c r="A24" s="4" t="s">
        <v>584</v>
      </c>
      <c r="B24" s="6" t="n">
        <v>221998</v>
      </c>
    </row>
    <row r="25" spans="1:4">
      <c r="A25" s="4" t="s">
        <v>585</v>
      </c>
      <c r="B25" s="4" t="s">
        <v>594</v>
      </c>
    </row>
    <row r="26" spans="1:4">
      <c r="A26" s="4" t="s">
        <v>587</v>
      </c>
      <c r="B26" s="4" t="s">
        <v>593</v>
      </c>
    </row>
    <row r="27" spans="1:4">
      <c r="A27" s="4" t="s">
        <v>588</v>
      </c>
      <c r="B27" s="4" t="s">
        <v>39</v>
      </c>
    </row>
    <row r="28" spans="1:4">
      <c r="A28" s="4" t="s">
        <v>589</v>
      </c>
      <c r="B28" s="4" t="s">
        <v>39</v>
      </c>
    </row>
    <row r="29" spans="1:4">
      <c r="A29" s="4" t="s">
        <v>595</v>
      </c>
    </row>
    <row r="30" spans="1:4">
      <c r="A30" s="3" t="s">
        <v>581</v>
      </c>
    </row>
    <row r="31" spans="1:4">
      <c r="A31" s="4" t="s">
        <v>524</v>
      </c>
      <c r="B31" s="4" t="s">
        <v>531</v>
      </c>
    </row>
    <row r="32" spans="1:4">
      <c r="A32" s="4" t="s">
        <v>584</v>
      </c>
      <c r="B32" s="6" t="n">
        <v>523112</v>
      </c>
    </row>
    <row r="33" spans="1:4">
      <c r="A33" s="4" t="s">
        <v>585</v>
      </c>
      <c r="B33" s="4" t="s">
        <v>596</v>
      </c>
    </row>
    <row r="34" spans="1:4">
      <c r="A34" s="4" t="s">
        <v>587</v>
      </c>
      <c r="B34" s="4" t="s">
        <v>531</v>
      </c>
    </row>
    <row r="35" spans="1:4">
      <c r="A35" s="4" t="s">
        <v>588</v>
      </c>
      <c r="B35" s="6" t="n">
        <v>174371</v>
      </c>
    </row>
    <row r="36" spans="1:4">
      <c r="A36" s="4" t="s">
        <v>589</v>
      </c>
      <c r="B36" s="4" t="s">
        <v>531</v>
      </c>
    </row>
    <row r="37" spans="1:4">
      <c r="A37" s="4" t="s">
        <v>597</v>
      </c>
    </row>
    <row r="38" spans="1:4">
      <c r="A38" s="3" t="s">
        <v>581</v>
      </c>
    </row>
    <row r="39" spans="1:4">
      <c r="A39" s="4" t="s">
        <v>524</v>
      </c>
      <c r="B39" s="4" t="s">
        <v>536</v>
      </c>
    </row>
    <row r="40" spans="1:4">
      <c r="A40" s="4" t="s">
        <v>584</v>
      </c>
      <c r="B40" s="6" t="n">
        <v>559062</v>
      </c>
    </row>
    <row r="41" spans="1:4">
      <c r="A41" s="4" t="s">
        <v>585</v>
      </c>
      <c r="B41" s="4" t="s">
        <v>598</v>
      </c>
    </row>
    <row r="42" spans="1:4">
      <c r="A42" s="4" t="s">
        <v>587</v>
      </c>
      <c r="B42" s="4" t="s">
        <v>536</v>
      </c>
    </row>
    <row r="43" spans="1:4">
      <c r="A43" s="4" t="s">
        <v>588</v>
      </c>
      <c r="B43" s="6" t="n">
        <v>559062</v>
      </c>
    </row>
    <row r="44" spans="1:4">
      <c r="A44" s="4" t="s">
        <v>589</v>
      </c>
      <c r="B4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9</v>
      </c>
      <c r="B1" s="2" t="s">
        <v>1</v>
      </c>
    </row>
    <row r="2" spans="1:3">
      <c r="B2" s="2" t="s">
        <v>2</v>
      </c>
      <c r="C2" s="2" t="s">
        <v>31</v>
      </c>
    </row>
    <row r="3" spans="1:3">
      <c r="A3" s="3" t="s">
        <v>523</v>
      </c>
    </row>
    <row r="4" spans="1:3">
      <c r="A4" s="4" t="s">
        <v>600</v>
      </c>
      <c r="B4" s="6" t="n">
        <v>523112</v>
      </c>
    </row>
    <row r="5" spans="1:3">
      <c r="A5" s="4" t="s">
        <v>601</v>
      </c>
      <c r="B5" s="6" t="n">
        <v>596998</v>
      </c>
      <c r="C5" s="6" t="n">
        <v>523112</v>
      </c>
    </row>
    <row r="6" spans="1:3">
      <c r="A6" s="4" t="s">
        <v>602</v>
      </c>
      <c r="B6" s="6" t="n">
        <v>-174371</v>
      </c>
    </row>
    <row r="7" spans="1:3">
      <c r="A7" s="4" t="s">
        <v>603</v>
      </c>
      <c r="B7" s="4" t="s">
        <v>39</v>
      </c>
    </row>
    <row r="8" spans="1:3">
      <c r="A8" s="4" t="s">
        <v>604</v>
      </c>
      <c r="B8" s="6" t="n">
        <v>945739</v>
      </c>
      <c r="C8" s="6" t="n">
        <v>523112</v>
      </c>
    </row>
    <row r="9" spans="1:3">
      <c r="A9" s="4" t="s">
        <v>605</v>
      </c>
      <c r="B9" s="9" t="n">
        <v>0.43</v>
      </c>
    </row>
    <row r="10" spans="1:3">
      <c r="A10" s="4" t="s">
        <v>606</v>
      </c>
      <c r="B10" s="10" t="n">
        <v>0.43</v>
      </c>
    </row>
    <row r="11" spans="1:3">
      <c r="A11" s="4" t="s">
        <v>607</v>
      </c>
      <c r="B11" s="4" t="s">
        <v>39</v>
      </c>
    </row>
    <row r="12" spans="1:3">
      <c r="A12" s="4" t="s">
        <v>608</v>
      </c>
      <c r="C12" s="9" t="n">
        <v>0.43</v>
      </c>
    </row>
    <row r="13" spans="1:3">
      <c r="A13" s="4" t="s">
        <v>530</v>
      </c>
    </row>
    <row r="14" spans="1:3">
      <c r="A14" s="3" t="s">
        <v>523</v>
      </c>
    </row>
    <row r="15" spans="1:3">
      <c r="A15" s="4" t="s">
        <v>609</v>
      </c>
      <c r="B15" s="10" t="n">
        <v>0.01</v>
      </c>
    </row>
    <row r="16" spans="1:3">
      <c r="A16" s="4" t="s">
        <v>608</v>
      </c>
      <c r="B16" s="10" t="n">
        <v>0.01</v>
      </c>
    </row>
    <row r="17" spans="1:3">
      <c r="A17" s="4" t="s">
        <v>535</v>
      </c>
    </row>
    <row r="18" spans="1:3">
      <c r="A18" s="3" t="s">
        <v>523</v>
      </c>
    </row>
    <row r="19" spans="1:3">
      <c r="A19" s="4" t="s">
        <v>609</v>
      </c>
      <c r="B19" s="10" t="n">
        <v>0.16</v>
      </c>
    </row>
    <row r="20" spans="1:3">
      <c r="A20" s="4" t="s">
        <v>608</v>
      </c>
      <c r="B20" s="9" t="n">
        <v>0.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14"/>
    <col customWidth="1" max="6" min="6" width="14"/>
  </cols>
  <sheetData>
    <row r="1" spans="1:6">
      <c r="A1" s="1" t="s">
        <v>610</v>
      </c>
      <c r="B1" s="2" t="s">
        <v>280</v>
      </c>
      <c r="C1" s="2" t="s">
        <v>335</v>
      </c>
      <c r="D1" s="2" t="s">
        <v>336</v>
      </c>
      <c r="E1" s="2" t="s">
        <v>2</v>
      </c>
      <c r="F1" s="2" t="s">
        <v>31</v>
      </c>
    </row>
    <row r="2" spans="1:6">
      <c r="A2" s="3" t="s">
        <v>611</v>
      </c>
    </row>
    <row r="3" spans="1:6">
      <c r="A3" s="4" t="s">
        <v>612</v>
      </c>
      <c r="D3" s="7" t="n">
        <v>198822</v>
      </c>
    </row>
    <row r="4" spans="1:6">
      <c r="A4" s="4" t="s">
        <v>613</v>
      </c>
      <c r="B4" s="6" t="n">
        <v>5000000</v>
      </c>
      <c r="C4" s="6" t="n">
        <v>131287</v>
      </c>
      <c r="D4" s="6" t="n">
        <v>87009</v>
      </c>
    </row>
    <row r="5" spans="1:6">
      <c r="A5" s="4" t="s">
        <v>614</v>
      </c>
      <c r="D5" s="4" t="s">
        <v>340</v>
      </c>
    </row>
    <row r="6" spans="1:6">
      <c r="A6" s="4" t="s">
        <v>388</v>
      </c>
      <c r="E6" s="4" t="s">
        <v>342</v>
      </c>
      <c r="F6" s="4" t="s">
        <v>342</v>
      </c>
    </row>
    <row r="7" spans="1:6">
      <c r="A7" s="4" t="s">
        <v>615</v>
      </c>
      <c r="E7" s="7" t="n">
        <v>2049</v>
      </c>
      <c r="F7" s="7" t="n">
        <v>20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16</v>
      </c>
      <c r="B1" s="2" t="s">
        <v>1</v>
      </c>
    </row>
    <row r="2" spans="1:3">
      <c r="B2" s="2" t="s">
        <v>2</v>
      </c>
      <c r="C2" s="2" t="s">
        <v>31</v>
      </c>
    </row>
    <row r="3" spans="1:3">
      <c r="A3" s="4" t="s">
        <v>617</v>
      </c>
    </row>
    <row r="4" spans="1:3">
      <c r="A4" s="3" t="s">
        <v>618</v>
      </c>
    </row>
    <row r="5" spans="1:3">
      <c r="A5" s="4" t="s">
        <v>619</v>
      </c>
      <c r="B5" s="4" t="s">
        <v>620</v>
      </c>
    </row>
    <row r="6" spans="1:3">
      <c r="A6" s="4" t="s">
        <v>621</v>
      </c>
    </row>
    <row r="7" spans="1:3">
      <c r="A7" s="3" t="s">
        <v>618</v>
      </c>
    </row>
    <row r="8" spans="1:3">
      <c r="A8" s="4" t="s">
        <v>619</v>
      </c>
      <c r="C8" s="4" t="s">
        <v>622</v>
      </c>
    </row>
    <row r="9" spans="1:3">
      <c r="A9" s="4" t="s">
        <v>623</v>
      </c>
    </row>
    <row r="10" spans="1:3">
      <c r="A10" s="3" t="s">
        <v>618</v>
      </c>
    </row>
    <row r="11" spans="1:3">
      <c r="A11" s="4" t="s">
        <v>619</v>
      </c>
      <c r="B11" s="4" t="s">
        <v>624</v>
      </c>
      <c r="C11" s="4" t="s">
        <v>625</v>
      </c>
    </row>
    <row r="12" spans="1:3">
      <c r="A12" s="4" t="s">
        <v>626</v>
      </c>
    </row>
    <row r="13" spans="1:3">
      <c r="A13" s="3" t="s">
        <v>618</v>
      </c>
    </row>
    <row r="14" spans="1:3">
      <c r="A14" s="4" t="s">
        <v>619</v>
      </c>
      <c r="B14" s="4" t="s">
        <v>551</v>
      </c>
    </row>
    <row r="15" spans="1:3">
      <c r="A15" s="4" t="s">
        <v>627</v>
      </c>
    </row>
    <row r="16" spans="1:3">
      <c r="A16" s="3" t="s">
        <v>618</v>
      </c>
    </row>
    <row r="17" spans="1:3">
      <c r="A17" s="4" t="s">
        <v>619</v>
      </c>
      <c r="B17" s="4" t="s">
        <v>628</v>
      </c>
    </row>
    <row r="18" spans="1:3">
      <c r="A18" s="4" t="s">
        <v>629</v>
      </c>
    </row>
    <row r="19" spans="1:3">
      <c r="A19" s="3" t="s">
        <v>618</v>
      </c>
    </row>
    <row r="20" spans="1:3">
      <c r="A20" s="4" t="s">
        <v>619</v>
      </c>
      <c r="C20" s="4" t="s">
        <v>6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31</v>
      </c>
      <c r="B1" s="2" t="s">
        <v>1</v>
      </c>
    </row>
    <row r="2" spans="1:4">
      <c r="B2" s="2" t="s">
        <v>409</v>
      </c>
      <c r="C2" s="2" t="s">
        <v>2</v>
      </c>
      <c r="D2" s="2" t="s">
        <v>31</v>
      </c>
    </row>
    <row r="3" spans="1:4">
      <c r="A3" s="4" t="s">
        <v>632</v>
      </c>
      <c r="C3" s="4" t="s">
        <v>39</v>
      </c>
      <c r="D3" s="4" t="s">
        <v>39</v>
      </c>
    </row>
    <row r="4" spans="1:4">
      <c r="A4" s="4" t="s">
        <v>633</v>
      </c>
    </row>
    <row r="5" spans="1:4">
      <c r="A5" s="4" t="s">
        <v>634</v>
      </c>
      <c r="B5" s="7" t="n">
        <v>151308</v>
      </c>
    </row>
    <row r="6" spans="1:4">
      <c r="A6" s="4" t="s">
        <v>635</v>
      </c>
      <c r="B6" s="7" t="n">
        <v>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1</v>
      </c>
    </row>
    <row r="2" spans="1:3">
      <c r="A2" s="4" t="s">
        <v>637</v>
      </c>
      <c r="B2" s="7" t="n">
        <v>5000</v>
      </c>
      <c r="C2" s="7" t="n">
        <v>5000</v>
      </c>
    </row>
    <row r="3" spans="1:3">
      <c r="A3" s="4" t="s">
        <v>638</v>
      </c>
      <c r="B3" s="4" t="s">
        <v>39</v>
      </c>
      <c r="C3" s="4" t="s">
        <v>39</v>
      </c>
    </row>
    <row r="4" spans="1:3">
      <c r="A4" s="4" t="s">
        <v>639</v>
      </c>
      <c r="B4" s="4" t="s">
        <v>39</v>
      </c>
      <c r="C4" s="4" t="s">
        <v>39</v>
      </c>
    </row>
    <row r="5" spans="1:3">
      <c r="A5" s="4" t="s">
        <v>640</v>
      </c>
      <c r="B5" s="7" t="n">
        <v>5000</v>
      </c>
      <c r="C5" s="7" t="n">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v>
      </c>
      <c r="B1" s="2" t="s">
        <v>1</v>
      </c>
    </row>
    <row r="2" spans="1:3">
      <c r="B2" s="2" t="s">
        <v>2</v>
      </c>
      <c r="C2" s="2" t="s">
        <v>31</v>
      </c>
    </row>
    <row r="3" spans="1:3">
      <c r="A3" s="3" t="s">
        <v>118</v>
      </c>
    </row>
    <row r="4" spans="1:3">
      <c r="A4" s="4" t="s">
        <v>87</v>
      </c>
      <c r="B4" s="7" t="n">
        <v>-2370023</v>
      </c>
      <c r="C4" s="7" t="n">
        <v>-3828411</v>
      </c>
    </row>
    <row r="5" spans="1:3">
      <c r="A5" s="3" t="s">
        <v>119</v>
      </c>
    </row>
    <row r="6" spans="1:3">
      <c r="A6" s="4" t="s">
        <v>120</v>
      </c>
      <c r="B6" s="6" t="n">
        <v>279288</v>
      </c>
      <c r="C6" s="6" t="n">
        <v>430071</v>
      </c>
    </row>
    <row r="7" spans="1:3">
      <c r="A7" s="4" t="s">
        <v>121</v>
      </c>
      <c r="B7" s="6" t="n">
        <v>33450</v>
      </c>
      <c r="C7" s="6" t="n">
        <v>32157</v>
      </c>
    </row>
    <row r="8" spans="1:3">
      <c r="A8" s="4" t="s">
        <v>122</v>
      </c>
      <c r="B8" s="6" t="n">
        <v>55547</v>
      </c>
      <c r="C8" s="6" t="n">
        <v>56529</v>
      </c>
    </row>
    <row r="9" spans="1:3">
      <c r="A9" s="4" t="s">
        <v>123</v>
      </c>
      <c r="B9" s="6" t="n">
        <v>500623</v>
      </c>
      <c r="C9" s="4" t="s">
        <v>39</v>
      </c>
    </row>
    <row r="10" spans="1:3">
      <c r="A10" s="4" t="s">
        <v>124</v>
      </c>
      <c r="B10" s="4" t="s">
        <v>39</v>
      </c>
      <c r="C10" s="6" t="n">
        <v>73189</v>
      </c>
    </row>
    <row r="11" spans="1:3">
      <c r="A11" s="4" t="s">
        <v>125</v>
      </c>
      <c r="B11" s="6" t="n">
        <v>575225</v>
      </c>
      <c r="C11" s="6" t="n">
        <v>3198</v>
      </c>
    </row>
    <row r="12" spans="1:3">
      <c r="A12" s="4" t="s">
        <v>126</v>
      </c>
      <c r="B12" s="4" t="s">
        <v>39</v>
      </c>
      <c r="C12" s="6" t="n">
        <v>31356</v>
      </c>
    </row>
    <row r="13" spans="1:3">
      <c r="A13" s="4" t="s">
        <v>127</v>
      </c>
      <c r="B13" s="6" t="n">
        <v>-1543186</v>
      </c>
      <c r="C13" s="6" t="n">
        <v>267092</v>
      </c>
    </row>
    <row r="14" spans="1:3">
      <c r="A14" s="4" t="s">
        <v>128</v>
      </c>
      <c r="B14" s="6" t="n">
        <v>-2049</v>
      </c>
      <c r="C14" s="6" t="n">
        <v>-2028</v>
      </c>
    </row>
    <row r="15" spans="1:3">
      <c r="A15" s="4" t="s">
        <v>129</v>
      </c>
      <c r="B15" s="6" t="n">
        <v>8971</v>
      </c>
      <c r="C15" s="6" t="n">
        <v>3993</v>
      </c>
    </row>
    <row r="16" spans="1:3">
      <c r="A16" s="4" t="s">
        <v>130</v>
      </c>
      <c r="B16" s="6" t="n">
        <v>14020</v>
      </c>
      <c r="C16" s="4" t="s">
        <v>39</v>
      </c>
    </row>
    <row r="17" spans="1:3">
      <c r="A17" s="4" t="s">
        <v>131</v>
      </c>
      <c r="B17" s="6" t="n">
        <v>8000</v>
      </c>
      <c r="C17" s="4" t="s">
        <v>39</v>
      </c>
    </row>
    <row r="18" spans="1:3">
      <c r="A18" s="3" t="s">
        <v>132</v>
      </c>
    </row>
    <row r="19" spans="1:3">
      <c r="A19" s="4" t="s">
        <v>133</v>
      </c>
      <c r="B19" s="6" t="n">
        <v>-12363</v>
      </c>
      <c r="C19" s="6" t="n">
        <v>15395</v>
      </c>
    </row>
    <row r="20" spans="1:3">
      <c r="A20" s="4" t="s">
        <v>35</v>
      </c>
      <c r="B20" s="6" t="n">
        <v>103846</v>
      </c>
      <c r="C20" s="6" t="n">
        <v>-37914</v>
      </c>
    </row>
    <row r="21" spans="1:3">
      <c r="A21" s="4" t="s">
        <v>44</v>
      </c>
      <c r="B21" s="6" t="n">
        <v>-148341</v>
      </c>
      <c r="C21" s="6" t="n">
        <v>-4642</v>
      </c>
    </row>
    <row r="22" spans="1:3">
      <c r="A22" s="4" t="s">
        <v>45</v>
      </c>
      <c r="B22" s="6" t="n">
        <v>114457</v>
      </c>
      <c r="C22" s="6" t="n">
        <v>-28768</v>
      </c>
    </row>
    <row r="23" spans="1:3">
      <c r="A23" s="4" t="s">
        <v>134</v>
      </c>
      <c r="B23" s="6" t="n">
        <v>-91201</v>
      </c>
      <c r="C23" s="6" t="n">
        <v>-20862</v>
      </c>
    </row>
    <row r="24" spans="1:3">
      <c r="A24" s="4" t="s">
        <v>135</v>
      </c>
      <c r="B24" s="6" t="n">
        <v>-2473736</v>
      </c>
      <c r="C24" s="6" t="n">
        <v>-3009645</v>
      </c>
    </row>
    <row r="25" spans="1:3">
      <c r="A25" s="3" t="s">
        <v>136</v>
      </c>
    </row>
    <row r="26" spans="1:3">
      <c r="A26" s="4" t="s">
        <v>137</v>
      </c>
      <c r="B26" s="6" t="n">
        <v>-26219</v>
      </c>
      <c r="C26" s="6" t="n">
        <v>-37791</v>
      </c>
    </row>
    <row r="27" spans="1:3">
      <c r="A27" s="4" t="s">
        <v>138</v>
      </c>
      <c r="B27" s="6" t="n">
        <v>-50091</v>
      </c>
      <c r="C27" s="6" t="n">
        <v>-128192</v>
      </c>
    </row>
    <row r="28" spans="1:3">
      <c r="A28" s="4" t="s">
        <v>139</v>
      </c>
      <c r="B28" s="6" t="n">
        <v>-76310</v>
      </c>
      <c r="C28" s="6" t="n">
        <v>-165983</v>
      </c>
    </row>
    <row r="29" spans="1:3">
      <c r="A29" s="3" t="s">
        <v>140</v>
      </c>
    </row>
    <row r="30" spans="1:3">
      <c r="A30" s="4" t="s">
        <v>141</v>
      </c>
      <c r="B30" s="4" t="s">
        <v>39</v>
      </c>
      <c r="C30" s="6" t="n">
        <v>3123747</v>
      </c>
    </row>
    <row r="31" spans="1:3">
      <c r="A31" s="4" t="s">
        <v>142</v>
      </c>
      <c r="B31" s="4" t="s">
        <v>39</v>
      </c>
      <c r="C31" s="6" t="n">
        <v>-200000</v>
      </c>
    </row>
    <row r="32" spans="1:3">
      <c r="A32" s="4" t="s">
        <v>143</v>
      </c>
      <c r="B32" s="6" t="n">
        <v>2830390</v>
      </c>
      <c r="C32" s="6" t="n">
        <v>230000</v>
      </c>
    </row>
    <row r="33" spans="1:3">
      <c r="A33" s="4" t="s">
        <v>144</v>
      </c>
      <c r="B33" s="6" t="n">
        <v>-75846</v>
      </c>
      <c r="C33" s="6" t="n">
        <v>-242649</v>
      </c>
    </row>
    <row r="34" spans="1:3">
      <c r="A34" s="4" t="s">
        <v>145</v>
      </c>
      <c r="B34" s="6" t="n">
        <v>2754544</v>
      </c>
      <c r="C34" s="6" t="n">
        <v>2911098</v>
      </c>
    </row>
    <row r="35" spans="1:3">
      <c r="A35" s="4" t="s">
        <v>146</v>
      </c>
      <c r="B35" s="6" t="n">
        <v>204498</v>
      </c>
      <c r="C35" s="6" t="n">
        <v>-264530</v>
      </c>
    </row>
    <row r="36" spans="1:3">
      <c r="A36" s="4" t="s">
        <v>147</v>
      </c>
      <c r="B36" s="6" t="n">
        <v>17077</v>
      </c>
    </row>
    <row r="37" spans="1:3">
      <c r="A37" s="4" t="s">
        <v>148</v>
      </c>
      <c r="B37" s="6" t="n">
        <v>221575</v>
      </c>
      <c r="C37" s="6" t="n">
        <v>17077</v>
      </c>
    </row>
    <row r="38" spans="1:3">
      <c r="A38" s="3" t="s">
        <v>149</v>
      </c>
    </row>
    <row r="39" spans="1:3">
      <c r="A39" s="4" t="s">
        <v>150</v>
      </c>
      <c r="B39" s="6" t="n">
        <v>3709</v>
      </c>
      <c r="C39" s="6" t="n">
        <v>16764</v>
      </c>
    </row>
    <row r="40" spans="1:3">
      <c r="A40" s="3" t="s">
        <v>151</v>
      </c>
    </row>
    <row r="41" spans="1:3">
      <c r="A41" s="4" t="s">
        <v>152</v>
      </c>
      <c r="B41" s="6" t="n">
        <v>137655</v>
      </c>
      <c r="C41" s="6" t="n">
        <v>119570</v>
      </c>
    </row>
    <row r="42" spans="1:3">
      <c r="A42" s="4" t="s">
        <v>153</v>
      </c>
      <c r="B42" s="6" t="n">
        <v>160000</v>
      </c>
      <c r="C42" s="4" t="s">
        <v>39</v>
      </c>
    </row>
    <row r="43" spans="1:3">
      <c r="A43" s="4" t="s">
        <v>154</v>
      </c>
      <c r="B43" s="4" t="s">
        <v>39</v>
      </c>
      <c r="C43" s="6" t="n">
        <v>174514</v>
      </c>
    </row>
    <row r="44" spans="1:3">
      <c r="A44" s="4" t="s">
        <v>103</v>
      </c>
      <c r="B44" s="4" t="s">
        <v>39</v>
      </c>
      <c r="C44" s="6" t="n">
        <v>93780</v>
      </c>
    </row>
    <row r="45" spans="1:3">
      <c r="A45" s="4" t="s">
        <v>155</v>
      </c>
      <c r="B45" s="4" t="s">
        <v>39</v>
      </c>
      <c r="C45" s="6" t="n">
        <v>100000</v>
      </c>
    </row>
    <row r="46" spans="1:3">
      <c r="A46" s="4" t="s">
        <v>156</v>
      </c>
      <c r="B46" s="4" t="s">
        <v>39</v>
      </c>
      <c r="C46" s="6" t="n">
        <v>20466</v>
      </c>
    </row>
    <row r="47" spans="1:3">
      <c r="A47" s="4" t="s">
        <v>157</v>
      </c>
      <c r="B47" s="4" t="s">
        <v>39</v>
      </c>
      <c r="C47" s="7" t="n">
        <v>421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641</v>
      </c>
      <c r="B1" s="2" t="s">
        <v>642</v>
      </c>
      <c r="C1" s="2" t="s">
        <v>280</v>
      </c>
      <c r="D1" s="2" t="s">
        <v>335</v>
      </c>
      <c r="E1" s="2" t="s">
        <v>336</v>
      </c>
      <c r="F1" s="2" t="s">
        <v>2</v>
      </c>
      <c r="G1" s="2" t="s">
        <v>338</v>
      </c>
      <c r="H1" s="2" t="s">
        <v>31</v>
      </c>
    </row>
    <row r="2" spans="1:8">
      <c r="A2" s="4" t="s">
        <v>643</v>
      </c>
      <c r="C2" s="6" t="n">
        <v>5000000</v>
      </c>
    </row>
    <row r="3" spans="1:8">
      <c r="A3" s="4" t="s">
        <v>469</v>
      </c>
      <c r="F3" s="4" t="s">
        <v>342</v>
      </c>
      <c r="H3" s="4" t="s">
        <v>342</v>
      </c>
    </row>
    <row r="4" spans="1:8">
      <c r="A4" s="4" t="s">
        <v>343</v>
      </c>
      <c r="C4" s="6" t="n">
        <v>5000000</v>
      </c>
      <c r="D4" s="6" t="n">
        <v>131287</v>
      </c>
      <c r="E4" s="6" t="n">
        <v>87009</v>
      </c>
    </row>
    <row r="5" spans="1:8">
      <c r="A5" s="4" t="s">
        <v>644</v>
      </c>
      <c r="F5" s="8" t="n">
        <v>0.001</v>
      </c>
      <c r="H5" s="8" t="n">
        <v>0.001</v>
      </c>
    </row>
    <row r="6" spans="1:8">
      <c r="A6" s="4" t="s">
        <v>645</v>
      </c>
      <c r="F6" s="8" t="n">
        <v>0.001</v>
      </c>
      <c r="H6" s="8" t="n">
        <v>0.001</v>
      </c>
    </row>
    <row r="7" spans="1:8">
      <c r="A7" s="4" t="s">
        <v>614</v>
      </c>
      <c r="E7" s="4" t="s">
        <v>340</v>
      </c>
    </row>
    <row r="8" spans="1:8">
      <c r="A8" s="4" t="s">
        <v>646</v>
      </c>
    </row>
    <row r="9" spans="1:8">
      <c r="A9" s="4" t="s">
        <v>647</v>
      </c>
      <c r="B9" s="7" t="n">
        <v>1</v>
      </c>
    </row>
    <row r="10" spans="1:8">
      <c r="A10" s="4" t="s">
        <v>358</v>
      </c>
      <c r="B10" s="4" t="s">
        <v>648</v>
      </c>
    </row>
    <row r="11" spans="1:8">
      <c r="A11" s="4" t="s">
        <v>649</v>
      </c>
    </row>
    <row r="12" spans="1:8">
      <c r="A12" s="4" t="s">
        <v>650</v>
      </c>
      <c r="B12" s="4" t="s">
        <v>651</v>
      </c>
    </row>
    <row r="13" spans="1:8">
      <c r="A13" s="4" t="s">
        <v>652</v>
      </c>
    </row>
    <row r="14" spans="1:8">
      <c r="A14" s="4" t="s">
        <v>653</v>
      </c>
      <c r="B14" s="7" t="n">
        <v>3048750</v>
      </c>
      <c r="G14" s="7" t="n">
        <v>3048750</v>
      </c>
    </row>
    <row r="15" spans="1:8">
      <c r="A15" s="4" t="s">
        <v>654</v>
      </c>
    </row>
    <row r="16" spans="1:8">
      <c r="A16" s="4" t="s">
        <v>643</v>
      </c>
      <c r="G16" s="6" t="n">
        <v>7621875</v>
      </c>
    </row>
    <row r="17" spans="1:8">
      <c r="A17" s="4" t="s">
        <v>644</v>
      </c>
      <c r="G17" s="8" t="n">
        <v>0.001</v>
      </c>
    </row>
    <row r="18" spans="1:8">
      <c r="A18" s="4" t="s">
        <v>655</v>
      </c>
    </row>
    <row r="19" spans="1:8">
      <c r="A19" s="4" t="s">
        <v>656</v>
      </c>
      <c r="B19" s="6" t="n">
        <v>1500000</v>
      </c>
    </row>
    <row r="20" spans="1:8">
      <c r="A20" s="4" t="s">
        <v>657</v>
      </c>
      <c r="B20" s="7" t="n">
        <v>3500000</v>
      </c>
    </row>
    <row r="21" spans="1:8">
      <c r="A21" s="4" t="s">
        <v>658</v>
      </c>
    </row>
    <row r="22" spans="1:8">
      <c r="A22" s="4" t="s">
        <v>643</v>
      </c>
      <c r="B22" s="6" t="n">
        <v>7621875</v>
      </c>
    </row>
    <row r="23" spans="1:8">
      <c r="A23" s="4" t="s">
        <v>659</v>
      </c>
    </row>
    <row r="24" spans="1:8">
      <c r="A24" s="4" t="s">
        <v>643</v>
      </c>
      <c r="B24" s="6" t="n">
        <v>8671875</v>
      </c>
    </row>
    <row r="25" spans="1:8">
      <c r="A25" s="4" t="s">
        <v>660</v>
      </c>
    </row>
    <row r="26" spans="1:8">
      <c r="A26" s="4" t="s">
        <v>653</v>
      </c>
      <c r="B26" s="7" t="n">
        <v>151000</v>
      </c>
    </row>
    <row r="27" spans="1:8">
      <c r="A27" s="4" t="s">
        <v>343</v>
      </c>
      <c r="B27" s="6" t="n">
        <v>8867567</v>
      </c>
    </row>
    <row r="28" spans="1:8">
      <c r="A28" s="4" t="s">
        <v>661</v>
      </c>
    </row>
    <row r="29" spans="1:8">
      <c r="A29" s="4" t="s">
        <v>662</v>
      </c>
      <c r="B29" s="6" t="n">
        <v>10</v>
      </c>
    </row>
    <row r="30" spans="1:8">
      <c r="A30" s="4" t="s">
        <v>645</v>
      </c>
      <c r="B30" s="9" t="n">
        <v>0.01</v>
      </c>
    </row>
    <row r="31" spans="1:8">
      <c r="A31" s="4" t="s">
        <v>663</v>
      </c>
      <c r="B31" s="7" t="n">
        <v>990</v>
      </c>
    </row>
    <row r="32" spans="1:8">
      <c r="A32" s="4" t="s">
        <v>647</v>
      </c>
      <c r="B32" s="7" t="n">
        <v>10</v>
      </c>
    </row>
    <row r="33" spans="1:8">
      <c r="A33" s="4" t="s">
        <v>664</v>
      </c>
    </row>
    <row r="34" spans="1:8">
      <c r="A34" s="4" t="s">
        <v>653</v>
      </c>
      <c r="B34" s="7" t="n">
        <v>403500</v>
      </c>
    </row>
    <row r="35" spans="1:8">
      <c r="A35" s="4" t="s">
        <v>665</v>
      </c>
    </row>
    <row r="36" spans="1:8">
      <c r="A36" s="4" t="s">
        <v>666</v>
      </c>
      <c r="B36" s="9" t="n">
        <v>0.05</v>
      </c>
    </row>
    <row r="37" spans="1:8">
      <c r="A37" s="4" t="s">
        <v>667</v>
      </c>
    </row>
    <row r="38" spans="1:8">
      <c r="A38" s="4" t="s">
        <v>666</v>
      </c>
      <c r="B38" s="10" t="n">
        <v>0.2</v>
      </c>
    </row>
    <row r="39" spans="1:8">
      <c r="A39" s="4" t="s">
        <v>668</v>
      </c>
    </row>
    <row r="40" spans="1:8">
      <c r="A40" s="4" t="s">
        <v>666</v>
      </c>
      <c r="B40" s="9" t="n">
        <v>0.01</v>
      </c>
    </row>
    <row r="41" spans="1:8">
      <c r="A41" s="4" t="s">
        <v>614</v>
      </c>
      <c r="B41" s="4" t="s">
        <v>669</v>
      </c>
    </row>
    <row r="42" spans="1:8">
      <c r="A42" s="4" t="s">
        <v>670</v>
      </c>
      <c r="B42" s="4" t="s">
        <v>671</v>
      </c>
    </row>
    <row r="43" spans="1:8">
      <c r="A43" s="4" t="s">
        <v>672</v>
      </c>
    </row>
    <row r="44" spans="1:8">
      <c r="A44" s="4" t="s">
        <v>656</v>
      </c>
      <c r="B44" s="7" t="n">
        <v>1500000</v>
      </c>
    </row>
    <row r="45" spans="1:8">
      <c r="A45" s="4" t="s">
        <v>657</v>
      </c>
      <c r="B45" s="7" t="n">
        <v>3500000</v>
      </c>
    </row>
    <row r="46" spans="1:8">
      <c r="A46" s="4" t="s">
        <v>673</v>
      </c>
      <c r="B46" s="9" t="n">
        <v>0.03</v>
      </c>
    </row>
    <row r="47" spans="1:8">
      <c r="A47" s="4" t="s">
        <v>674</v>
      </c>
    </row>
    <row r="48" spans="1:8">
      <c r="A48" s="4" t="s">
        <v>469</v>
      </c>
      <c r="B48" s="4" t="s">
        <v>675</v>
      </c>
    </row>
    <row r="49" spans="1:8">
      <c r="A49" s="4" t="s">
        <v>676</v>
      </c>
    </row>
    <row r="50" spans="1:8">
      <c r="A50" s="4" t="s">
        <v>469</v>
      </c>
      <c r="B50" s="4" t="s">
        <v>677</v>
      </c>
    </row>
    <row r="51" spans="1:8">
      <c r="A51" s="4" t="s">
        <v>678</v>
      </c>
    </row>
    <row r="52" spans="1:8">
      <c r="A52" s="4" t="s">
        <v>469</v>
      </c>
      <c r="B52" s="4" t="s">
        <v>679</v>
      </c>
    </row>
    <row r="53" spans="1:8">
      <c r="A53" s="4" t="s">
        <v>358</v>
      </c>
      <c r="B53" s="4" t="s">
        <v>680</v>
      </c>
    </row>
    <row r="54" spans="1:8">
      <c r="A54" s="4" t="s">
        <v>681</v>
      </c>
    </row>
    <row r="55" spans="1:8">
      <c r="A55" s="4" t="s">
        <v>469</v>
      </c>
      <c r="B55" s="4" t="s">
        <v>6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64</v>
      </c>
    </row>
    <row r="4" spans="1:2">
      <c r="A4" s="4" t="s">
        <v>35</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Basis of Presenta</vt:lpstr>
      <vt:lpstr>Summary of Significant Accounti</vt:lpstr>
      <vt:lpstr>Inventory</vt:lpstr>
      <vt:lpstr>Property and Equipment, Net</vt:lpstr>
      <vt:lpstr>Notes Payable and Convertible D</vt:lpstr>
      <vt:lpstr>Operating Leases</vt:lpstr>
      <vt:lpstr>Capital Lease</vt:lpstr>
      <vt:lpstr>Income Taxes</vt:lpstr>
      <vt:lpstr>Capital Stock</vt:lpstr>
      <vt:lpstr>Warrants</vt:lpstr>
      <vt:lpstr>Stock-Based Compensation</vt:lpstr>
      <vt:lpstr>Related Party Transactions</vt:lpstr>
      <vt:lpstr>Concentrations and Commitments</vt:lpstr>
      <vt:lpstr>Non-Qualified Deferred Compensa</vt:lpstr>
      <vt:lpstr>Subsequent Event</vt:lpstr>
      <vt:lpstr>Summary of Significant Accoun22</vt:lpstr>
      <vt:lpstr>Summary of Significant Accoun23</vt:lpstr>
      <vt:lpstr>Inventory (Tables)</vt:lpstr>
      <vt:lpstr>Property and Equipment, Net (Ta</vt:lpstr>
      <vt:lpstr>Notes Payable and Convertible26</vt:lpstr>
      <vt:lpstr>Capital Lease (Tables)</vt:lpstr>
      <vt:lpstr>Income Taxes (Tables)</vt:lpstr>
      <vt:lpstr>Warrants (Tables)</vt:lpstr>
      <vt:lpstr>Stock-Based Compensation (Table</vt:lpstr>
      <vt:lpstr>Non-Qualified Deferred Compen31</vt:lpstr>
      <vt:lpstr>Organization, Basis of Presen32</vt:lpstr>
      <vt:lpstr>Summary of Significant Accoun33</vt:lpstr>
      <vt:lpstr>Summary of Significant Accoun34</vt:lpstr>
      <vt:lpstr>Summary of Significant Accoun35</vt:lpstr>
      <vt:lpstr>Inventory - Schedule of Invento</vt:lpstr>
      <vt:lpstr>Property and Equipment, Net - S</vt:lpstr>
      <vt:lpstr>Notes Payable and Convertible38</vt:lpstr>
      <vt:lpstr>Notes Payable and Convertible39</vt:lpstr>
      <vt:lpstr>Notes Payable and Convertible40</vt:lpstr>
      <vt:lpstr>Operating Leases (Details Narra</vt:lpstr>
      <vt:lpstr>Capital Lease (Details Narrativ</vt:lpstr>
      <vt:lpstr>Capital Lease - Schedule of Fut</vt:lpstr>
      <vt:lpstr>Income Taxes (Details Narrative</vt:lpstr>
      <vt:lpstr>Income Taxes - Schedule of Reco</vt:lpstr>
      <vt:lpstr>Income Taxes - Schedule of Defe</vt:lpstr>
      <vt:lpstr>Capital Stock (Details Narrativ</vt:lpstr>
      <vt:lpstr>Warrants (Details Narrative)</vt:lpstr>
      <vt:lpstr>Warrants - Schedule of Changes </vt:lpstr>
      <vt:lpstr>Warrants - Schedule of Key Assu</vt:lpstr>
      <vt:lpstr>Stock Based Compensation (Detai</vt:lpstr>
      <vt:lpstr>Stock Based Compensation - Sche</vt:lpstr>
      <vt:lpstr>Stock Based Compensation - Sc53</vt:lpstr>
      <vt:lpstr>Stock Based Compensation - Sc54</vt:lpstr>
      <vt:lpstr>Stock Based Compensation - Sc55</vt:lpstr>
      <vt:lpstr>Related Party Transactions (Det</vt:lpstr>
      <vt:lpstr>Concentrations and Commitments </vt:lpstr>
      <vt:lpstr>Non-Qualified Deferred Compen58</vt:lpstr>
      <vt:lpstr>Non-Qualified Deferred Compen59</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6:05:28Z</dcterms:created>
  <dcterms:modified xmlns:dcterms="http://purl.org/dc/terms/" xmlns:xsi="http://www.w3.org/2001/XMLSchema-instance" xsi:type="dcterms:W3CDTF">2016-09-15T16:05:28Z</dcterms:modified>
  <dc:title xmlns:dc="http://purl.org/dc/elements/1.1/">Untitled</dc:title>
  <dc:description xmlns:dc="http://purl.org/dc/elements/1.1/"/>
  <dc:subject xmlns:dc="http://purl.org/dc/elements/1.1/"/>
  <cp:keywords/>
  <cp:category/>
</cp:coreProperties>
</file>